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BASIS OF PRESENTATION" sheetId="8" r:id="rId8"/>
    <s:sheet name="SIGNIFICANT ACCOUNTING POLICIES" sheetId="9" r:id="rId9"/>
    <s:sheet name="ACQUISITIONS" sheetId="10" r:id="rId10"/>
    <s:sheet name="NET INVESTMENT IN SALES-TYPE LE" sheetId="11" r:id="rId11"/>
    <s:sheet name="INVENTORIES" sheetId="12" r:id="rId12"/>
    <s:sheet name="OTHER CURRENT ASSETS" sheetId="13" r:id="rId13"/>
    <s:sheet name="IDENTIFIABLE INTANGIBLE ASSETS" sheetId="14" r:id="rId14"/>
    <s:sheet name="ACCOUNTS PAYABLE AND ACCRUED LI" sheetId="15" r:id="rId15"/>
    <s:sheet name="RELATED PARTY TRANSACTIONS" sheetId="16" r:id="rId16"/>
    <s:sheet name="LONG-TERM DEBT" sheetId="17" r:id="rId17"/>
    <s:sheet name="PENSION PLANS" sheetId="18" r:id="rId18"/>
    <s:sheet name="COMMITMENTS, GUARANTEES AND CON" sheetId="19" r:id="rId19"/>
    <s:sheet name="SHARE CAPITAL" sheetId="20" r:id="rId20"/>
    <s:sheet name="WARRANTS" sheetId="21" r:id="rId21"/>
    <s:sheet name="WEIGHTED AVERAGE COMMON SHARES " sheetId="22" r:id="rId22"/>
    <s:sheet name="SPECIAL CHARGES AND RESTRUCTURI" sheetId="23" r:id="rId23"/>
    <s:sheet name="SEGMENT INFORMATION" sheetId="24" r:id="rId24"/>
    <s:sheet name="SUPPLEMENTARY CASH FLOW INFORMA" sheetId="25" r:id="rId25"/>
    <s:sheet name="HEDGING ACTIVITIES" sheetId="26" r:id="rId26"/>
    <s:sheet name="OTHER INCOME" sheetId="27" r:id="rId27"/>
    <s:sheet name="SUBSEQUENT EVENT" sheetId="28" r:id="rId28"/>
    <s:sheet name="SIGNIFICANT ACCOUNTING POLICI29" sheetId="29" r:id="rId29"/>
    <s:sheet name="ACQUISITIONS (Tables)" sheetId="30" r:id="rId30"/>
    <s:sheet name="NET INVESTMENT IN SALES-TYPE 31" sheetId="31" r:id="rId31"/>
    <s:sheet name="INVENTORIES (Tables)" sheetId="32" r:id="rId32"/>
    <s:sheet name="OTHER CURRENT ASSETS (Tables)" sheetId="33" r:id="rId33"/>
    <s:sheet name="IDENTIFIABLE INTANGIBLE ASSETS " sheetId="34" r:id="rId34"/>
    <s:sheet name="ACCOUNTS PAYABLE AND ACCRUED 35" sheetId="35" r:id="rId35"/>
    <s:sheet name="LONG-TERM DEBT (Tables)" sheetId="36" r:id="rId36"/>
    <s:sheet name="PENSION PLANS (Tables)" sheetId="37" r:id="rId37"/>
    <s:sheet name="SHARE CAPITAL (Tables)" sheetId="38" r:id="rId38"/>
    <s:sheet name="WARRANTS (Tables)" sheetId="39" r:id="rId39"/>
    <s:sheet name="WEIGHTED AVERAGE COMMON SHARE40" sheetId="40" r:id="rId40"/>
    <s:sheet name="SPECIAL CHARGES AND RESTRUCTU41" sheetId="41" r:id="rId41"/>
    <s:sheet name="SEGMENT INFORMATION (Tables)" sheetId="42" r:id="rId42"/>
    <s:sheet name="SUPPLEMENTARY CASH FLOW INFOR43" sheetId="43" r:id="rId43"/>
    <s:sheet name="Acquisitions - Additional Infor" sheetId="44" r:id="rId44"/>
    <s:sheet name="Pro-Forma Financial Information" sheetId="45" r:id="rId45"/>
    <s:sheet name="Sales-Type Leases (Detail)" sheetId="46" r:id="rId46"/>
    <s:sheet name="Net Investment in Sales-Type 47" sheetId="47" r:id="rId47"/>
    <s:sheet name="Aging Analysis of Financing Rec" sheetId="48" r:id="rId48"/>
    <s:sheet name="Activity of Allowance for Credi" sheetId="49" r:id="rId49"/>
    <s:sheet name="Amount of Gross Sales-Type Leas" sheetId="50" r:id="rId50"/>
    <s:sheet name="Inventories (Detail)" sheetId="51" r:id="rId51"/>
    <s:sheet name="Inventories (Parenthetical) (De" sheetId="52" r:id="rId52"/>
    <s:sheet name="Other Current Assets (Detail)" sheetId="53" r:id="rId53"/>
    <s:sheet name="Identifiable Intangible Asset54" sheetId="54" r:id="rId54"/>
    <s:sheet name="Accounts Payable and Accrued 55" sheetId="55" r:id="rId55"/>
    <s:sheet name="Related Party Transactions - Ad" sheetId="56" r:id="rId56"/>
    <s:sheet name="Long Term Debt (Detail)" sheetId="57" r:id="rId57"/>
    <s:sheet name="Long Term Debt (Parenthetical) " sheetId="58" r:id="rId58"/>
    <s:sheet name="Long-Term Debt - Additional Inf" sheetId="59" r:id="rId59"/>
    <s:sheet name="Pension Plans - Additional Info" sheetId="60" r:id="rId60"/>
    <s:sheet name="Net Periodic Benefit Cost (Deta" sheetId="61" r:id="rId61"/>
    <s:sheet name="Commitments, Guarantees and C62" sheetId="62" r:id="rId62"/>
    <s:sheet name="Share Capital - Additional Info" sheetId="63" r:id="rId63"/>
    <s:sheet name="Stock Option Activity (Detail)" sheetId="64" r:id="rId64"/>
    <s:sheet name="Stock Option Activity (Parenthe" sheetId="65" r:id="rId65"/>
    <s:sheet name="Assumptions Used in Black-Schol" sheetId="66" r:id="rId66"/>
    <s:sheet name="Carrying Value of Warrants Outs" sheetId="67" r:id="rId67"/>
    <s:sheet name="Carrying Value of Warrants Ou68" sheetId="68" r:id="rId68"/>
    <s:sheet name="Basic and Diluted Weighted Aver" sheetId="69" r:id="rId69"/>
    <s:sheet name="Securities Excluded from Comput" sheetId="70" r:id="rId70"/>
    <s:sheet name="Weighted Average Common Share71" sheetId="71" r:id="rId71"/>
    <s:sheet name="Special Charges and Restructu72" sheetId="72" r:id="rId72"/>
    <s:sheet name="Summary of Change in Provision " sheetId="73" r:id="rId73"/>
    <s:sheet name="Segment Information - Additiona" sheetId="74" r:id="rId74"/>
    <s:sheet name="Results of Operations for Compa" sheetId="75" r:id="rId75"/>
    <s:sheet name="Results of Operations for Com76" sheetId="76" r:id="rId76"/>
    <s:sheet name="Revenues from External Customer" sheetId="77" r:id="rId77"/>
    <s:sheet name="Supplementary Cash Flow Infor78" sheetId="78" r:id="rId78"/>
    <s:sheet name="Supplementary Cash Flow Infor79" sheetId="79" r:id="rId79"/>
    <s:sheet name="Hedging Activities - Additional" sheetId="80" r:id="rId80"/>
    <s:sheet name="Other Income - Additional Infor" sheetId="81" r:id="rId81"/>
    <s:sheet name="Subsequent Event - Additional I" sheetId="82" r:id="rId82"/>
  </s:sheets>
  <s:definedNames/>
  <s:calcPr calcId="124519" calcMode="auto" fullCalcOnLoad="1"/>
</s:workbook>
</file>

<file path=xl/sharedStrings.xml><?xml version="1.0" encoding="utf-8"?>
<sst xmlns="http://schemas.openxmlformats.org/spreadsheetml/2006/main" uniqueCount="605">
  <si>
    <t>Document and Entity Information - shares</t>
  </si>
  <si>
    <t>3 Months Ended</t>
  </si>
  <si>
    <t>Mar. 31, 2016</t>
  </si>
  <si>
    <t>Apr. 29,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MITL</t>
  </si>
  <si>
    <t>Entity Registrant Name</t>
  </si>
  <si>
    <t>MITEL NETWORKS CORP</t>
  </si>
  <si>
    <t>Entity Central Index Key</t>
  </si>
  <si>
    <t>Current Fiscal Year End Date</t>
  </si>
  <si>
    <t>--12-31</t>
  </si>
  <si>
    <t>Entity Filer Category</t>
  </si>
  <si>
    <t>Large Accelerated Filer</t>
  </si>
  <si>
    <t>Entity Common Stock, Shares Outstanding</t>
  </si>
  <si>
    <t>CONSOLIDATED BALANCE SHEETS - USD ($) $ in Millions</t>
  </si>
  <si>
    <t>Dec. 31, 2015</t>
  </si>
  <si>
    <t>Current assets:</t>
  </si>
  <si>
    <t>Cash and cash equivalents</t>
  </si>
  <si>
    <t>Accounts receivable (net of allowance for doubtful accounts of $18.8 and $17.9, respectively)</t>
  </si>
  <si>
    <t>Sales-type lease receivables (net) (note 4)</t>
  </si>
  <si>
    <t>Inventories (net) (note 5)</t>
  </si>
  <si>
    <t>Other current assets (note 6)</t>
  </si>
  <si>
    <t>Assets, Current, Total</t>
  </si>
  <si>
    <t>Non-current portion of sales-type lease receivables (net) (note 4)</t>
  </si>
  <si>
    <t>Deferred tax asset</t>
  </si>
  <si>
    <t>Property and equipment (net)</t>
  </si>
  <si>
    <t>Identifiable intangible assets (net) (note 7)</t>
  </si>
  <si>
    <t>Goodwill</t>
  </si>
  <si>
    <t>Other non-current assets</t>
  </si>
  <si>
    <t>Assets, Total</t>
  </si>
  <si>
    <t>Current liabilities:</t>
  </si>
  <si>
    <t>Accounts payable and accrued liabilities (note 8)</t>
  </si>
  <si>
    <t>Current portion of deferred revenue</t>
  </si>
  <si>
    <t>Current portion of long-term debt (note 10)</t>
  </si>
  <si>
    <t>Liabilities, Current, Total</t>
  </si>
  <si>
    <t>Long-term debt (note 10)</t>
  </si>
  <si>
    <t>Long-term portion of deferred revenue</t>
  </si>
  <si>
    <t>Deferred tax liability</t>
  </si>
  <si>
    <t>Pension liability (note 11)</t>
  </si>
  <si>
    <t>Other non-current liabilities</t>
  </si>
  <si>
    <t>Liabilities, Total</t>
  </si>
  <si>
    <t>Commitments, guarantees and contingencies (note 12)</t>
  </si>
  <si>
    <t xml:space="preserve"> </t>
  </si>
  <si>
    <t>Shareholders' equity:</t>
  </si>
  <si>
    <t>Common shares, without par value - unlimited shares authorized; issued and outstanding: 121.1 and 120.8, respectively (note 13)</t>
  </si>
  <si>
    <t>Warrants (note 14)</t>
  </si>
  <si>
    <t>[1]</t>
  </si>
  <si>
    <t>Additional paid-in capital</t>
  </si>
  <si>
    <t>Accumulated deficit</t>
  </si>
  <si>
    <t>Accumulated other comprehensive loss</t>
  </si>
  <si>
    <t>Stockholders' Equity Attributable to Parent, Total</t>
  </si>
  <si>
    <t>Liabilities and Equity, Total</t>
  </si>
  <si>
    <t>At March 31, 2016, there were 2.48 million warrants outstanding that were issued in connection with government funding (December 31, 2015-2.48 million). The warrants have an exercise price of nil, are exercisable at any time at the option of the holder and have no expiry date.</t>
  </si>
  <si>
    <t>CONSOLIDATED BALANCE SHEETS (Parenthetical) - USD ($) shares in Millions, $ in Millions</t>
  </si>
  <si>
    <t>Accounts receivable, allowance for doubtful accounts</t>
  </si>
  <si>
    <t>Common shares, without par value</t>
  </si>
  <si>
    <t>Common shares, shares issued</t>
  </si>
  <si>
    <t>Common shares, shares outstanding</t>
  </si>
  <si>
    <t>CONSOLIDATED STATEMENTS OF OPERATIONS - USD ($) shares in Millions, $ in Millions</t>
  </si>
  <si>
    <t>Mar. 31, 2015</t>
  </si>
  <si>
    <t>Revenues</t>
  </si>
  <si>
    <t>Cost of revenues</t>
  </si>
  <si>
    <t>Gross margin</t>
  </si>
  <si>
    <t>Expenses:</t>
  </si>
  <si>
    <t>Selling, general and administrative</t>
  </si>
  <si>
    <t>Research and development</t>
  </si>
  <si>
    <t>Special charges and restructuring costs (note 16)</t>
  </si>
  <si>
    <t>Amortization of acquisition-related intangible assets</t>
  </si>
  <si>
    <t>Operating Expenses, Total</t>
  </si>
  <si>
    <t>Operating loss</t>
  </si>
  <si>
    <t>Interest expense</t>
  </si>
  <si>
    <t>Debt retirement and other debt costs (note 10)</t>
  </si>
  <si>
    <t>Other income (expense) (note 20)</t>
  </si>
  <si>
    <t>Income (loss) from operations, before income taxes</t>
  </si>
  <si>
    <t>Current income tax recovery (expense)</t>
  </si>
  <si>
    <t>Deferred income tax recovery (expense)</t>
  </si>
  <si>
    <t>Net income (loss)</t>
  </si>
  <si>
    <t>Net income (loss) per common share</t>
  </si>
  <si>
    <t>Basic</t>
  </si>
  <si>
    <t>Diluted</t>
  </si>
  <si>
    <t>Weighted-average number of common shares outstanding (note 15)</t>
  </si>
  <si>
    <t>Total amounts for revenues, gross margin, selling, general and administrative expenses, and research and development expenses are as reported on the consolidated statement of operations.</t>
  </si>
  <si>
    <t>CONSOLIDATED STATEMENTS OF COMPREHENSIVE INCOME (LOSS) - USD ($) $ in Millions</t>
  </si>
  <si>
    <t>Other comprehensive income (loss):</t>
  </si>
  <si>
    <t>Foreign currency translation adjustments</t>
  </si>
  <si>
    <t>Pension liability adjustments</t>
  </si>
  <si>
    <t>Other comprehensive loss, net of tax, total</t>
  </si>
  <si>
    <t>Comprehensive loss</t>
  </si>
  <si>
    <t>CONSOLIDATED STATEMENTS OF SHAREHOLDERS' EQUITY - USD ($) shares in Millions, $ in Millions</t>
  </si>
  <si>
    <t>Total</t>
  </si>
  <si>
    <t>Common Shares</t>
  </si>
  <si>
    <t>Warrants</t>
  </si>
  <si>
    <t>Additional Paid-in Capital</t>
  </si>
  <si>
    <t>Accumulated Deficit</t>
  </si>
  <si>
    <t>Accumulated Other Comprehensive Income (Loss)</t>
  </si>
  <si>
    <t>Balance (in shares) at Dec. 31, 2014</t>
  </si>
  <si>
    <t>Balance at Dec. 31, 2014</t>
  </si>
  <si>
    <t>Comprehensive income (loss)</t>
  </si>
  <si>
    <t>Exercise of stock options and vesting of restricted stock units (in shares)</t>
  </si>
  <si>
    <t>Exercise of stock options and vesting of restricted stock units</t>
  </si>
  <si>
    <t>Stock-based compensation</t>
  </si>
  <si>
    <t>Balance (in shares) at Mar. 31, 2015</t>
  </si>
  <si>
    <t>Balance at Mar. 31, 2015</t>
  </si>
  <si>
    <t>Issuance of shares (note 3) (in shares)</t>
  </si>
  <si>
    <t>Issuance of shares (note 3)</t>
  </si>
  <si>
    <t>Stock options issued as consideration for the acquisition of Mavenir (note 3)</t>
  </si>
  <si>
    <t>Balance (in shares) at Jun. 30, 2015</t>
  </si>
  <si>
    <t>Balance at Jun. 30, 2015</t>
  </si>
  <si>
    <t>Balance (in shares) at Sep. 30, 2015</t>
  </si>
  <si>
    <t>Balance at Sep. 30, 2015</t>
  </si>
  <si>
    <t>Balance (in shares) at Dec. 31, 2015</t>
  </si>
  <si>
    <t>Balance at Dec. 31, 2015</t>
  </si>
  <si>
    <t>Balance (in shares) at Mar. 31, 2016</t>
  </si>
  <si>
    <t>Balance at Mar. 31, 2016</t>
  </si>
  <si>
    <t>CONSOLIDATED STATEMENTS OF CASH FLOWS - USD ($) $ in Millions</t>
  </si>
  <si>
    <t>CASH PROVIDED BY (USED IN) Operating activities:</t>
  </si>
  <si>
    <t>Adjustments to reconcile net income (loss) to net cash from operating activities:</t>
  </si>
  <si>
    <t>Amortization and depreciation</t>
  </si>
  <si>
    <t>Deferred income tax expense (recovery)</t>
  </si>
  <si>
    <t>Non-cash portion of debt retirement and other debt costs (note 10)</t>
  </si>
  <si>
    <t>Non-cash movements in provisions</t>
  </si>
  <si>
    <t>Change in non-cash operating assets and liabilities (note 18)</t>
  </si>
  <si>
    <t>Net cash provided by operating activities</t>
  </si>
  <si>
    <t>Investing activities:</t>
  </si>
  <si>
    <t>Additions to property, equipment and intangible assets</t>
  </si>
  <si>
    <t>Net cash used in investing activities</t>
  </si>
  <si>
    <t>Financing activities:</t>
  </si>
  <si>
    <t>Repayment of long-term debt (note 10)</t>
  </si>
  <si>
    <t>Borrowings under the revolving credit facility</t>
  </si>
  <si>
    <t>Repayments under the revolving credit facility</t>
  </si>
  <si>
    <t>Repayment of capital lease liabilities and other long-term debt</t>
  </si>
  <si>
    <t>Proceeds from issuance of common shares from option exercises</t>
  </si>
  <si>
    <t>Net cash used in financing activities</t>
  </si>
  <si>
    <t>Effect of exchange rate changes on cash and cash equivalents</t>
  </si>
  <si>
    <t>Net decrease in cash and cash equivalents</t>
  </si>
  <si>
    <t>Cash and cash equivalents, beginning of period</t>
  </si>
  <si>
    <t>Cash and cash equivalents, end of period</t>
  </si>
  <si>
    <t>BASIS OF PRESENTATION</t>
  </si>
  <si>
    <t>1. BASIS OF PRESENTATION
These unaudited interim consolidated financial statements
(“Interim Financial Statements”) have been prepared by
Mitel Networks Corporation (“Mitel” or the
“Company”) in United States (“U.S.”)
dollars and, unless otherwise stated, in accordance with accounting
principles generally accepted in the U.S. (“GAAP”) for
interim financial statements. Accordingly, the Interim Financial
Statements do not include all information and footnotes normally
included in annual financial statements prepared in accordance with
GAAP and the rules and regulations of the U.S. Securities and
Exchange Commission (“SEC”) for annual financial
statements. In the opinion of management, the Interim
Financial Statements reflect all adjustments of a normal recurring
nature that are necessary for a fair presentation of the results
for the interim periods presented.
These Interim Financial Statements and the accompanying notes
should be read in conjunction with the annual financial statements
and notes thereto for each of the years ended December 31,
2015 and December 31, 2014, eight months ended
December 31, 2013 and year ended April 30, 2013 (the
“Annual Financial Statements”) contained in the
Company’s report on Form 10-K filed with the SEC on
February 29, 2016. The results of operations for the periods
presented are not necessarily indicative of the results to be
expected for the full year or future periods.</t>
  </si>
  <si>
    <t>SIGNIFICANT ACCOUNTING POLICIES</t>
  </si>
  <si>
    <t>2. SIGNIFICANT ACCOUNTING POLICIES
The Company’s significant accounting policies at
December 31, 2015 are described in note 2 to the Annual
Financial Statements.
Recently issued accounting pronouncements
Other than the accounting pronouncements below, there have been no
recent accounting pronouncements that are expected to have a
significant effect on the consolidated financial statements.
Revenue recognition
In May 2014, the Financial Accounting Standards Board
(“FASB”) issued Accounting Standards Update
(“ASU”) 2014-09 “Revenue from Contracts with
Customers” to provide a single comprehensive model for
entities to use in accounting for revenue arising from contracts
with customers. The ASU supersedes most current revenue recognition
guidance, including industry-specific guidance. In March 2016, the
FASB issued ASU 2016-08, to clarify certain guidance in ASU
2014-09. In August 2015, the FASB issued ASU 2015-14 to amend the
effective date of ASU 2014-09. As a result, ASU 2014-09 becomes
effective for the Company in the first quarter of 2018, with early
adoption permitted no earlier than the first quarter of 2017. The
Company is currently evaluating the effect the adoption of these
ASUs will have on its consolidated financial statements, which
could impact the timing and amounts of revenue recognized.
Leases
In February 2016, the FASB issued ASU 2016-02 “Leases”
to increase transparency and comparability among organizations by
recognizing lease assets and lease liabilities on the balance sheet
and disclosing key information about leasing arrangements. For
operating leases, the ASU requires a lessee to recognize a
right-of-use asset and a lease liability, initially measured at the
present value of the lease payments, in its balance sheet. The ASU
also requires a lessee to recognize a single lease cost, calculated
so that the cost of the lease is allocated over the lease term, on
a generally straight-line basis. The ASU is effective for the
Company for fiscal years beginning after December 15, 2018,
including interim periods within those fiscal years. Early adoption
is permitted. The Company is currently evaluating the effect the
adoption of this ASU will have on its consolidated financial
statements.
Stock-based compensation
In March 2016, the FASB issued ASU 2016-09 “Compensation
– Stock Compensation” to simplify and improve
accounting for stock-based compensation. The ASU, among other
changes, allows for a policy election such that an entity can
continue to estimate forfeitures at the time of grant or can
account for forfeitures as they occur. The amendment becomes
effective for the Company in the first quarter of 2017. Early
adoption is permitted. The Company is currently evaluating the
effect the adoption of this ASU will have on its consolidated
financial statements.</t>
  </si>
  <si>
    <t>ACQUISITIONS</t>
  </si>
  <si>
    <t>3. ACQUISITIONS
a) Mavenir – April 2015
On April 29, 2015, Mitel acquired Mavenir Systems, Inc.
(“Mavenir”) (NYSE:MVNR), a global provider of
software-based networking solutions for mobile carriers. Mitel
acquired all of the outstanding common shares of Mavenir in
exchange for $325.2 cash and 19.7 million Mitel shares. In
addition, Mitel agreed to cash out all in-the-money, vested Mavenir
stock options and, in exchange for all out-of-the-money and
unvested Mavenir stock options, issue 2.5 million Mitel stock
options with economically similar terms. In conjunction with the
acquisition, the Company completed a refinancing of its long-term
senior debt, as described in note 10. Mavenir’s results of
operations are included in the results of operations of the
combined entity from the date of acquisition. The following
unaudited pro-forma financial information presents the
Company’s consolidated financial results as if the
acquisition had occurred at the beginning of the period:
Three Months Ended
Operations
Revenues $ 274.2
Net loss $ (28.1 )
Net loss per share $ (0.23 )
These pro-forma results have been prepared for comparative purposes
only and are not necessarily indicative of the results of
operations that actually would have resulted had the acquisition
been effected at the beginning of the period and are not
necessarily representative of future results. The pro-forma results
include the following adjustments:
• Amortization of intangible assets
that arose from the acquisition of $31.6 per year;
• A reduction to revenue for the three
months ended March 31, 2015 of $2.2 as a result of the
valuation of the deferred revenue acquired being below
Mavenir’s historical book value and the corresponding
decrease in revenues in subsequent periods; and
• A tax provision based on an estimated
effective tax rate of nil as a result of previously unrecognized
tax loss carryforwards.
Additional details of the acquisition, including the allocation of
the purchase price to the net assets acquired, are included in note
3 to the Annual Financial Statements.
b) Tiger TMS – June 2015
On June 1, 2015, Mitel acquired all of the outstanding equity
of Tiger TMS (“Tiger”), a global provider of software,
cloud and applications-based solutions for the hospitality
industry. Tiger recorded revenues of approximately $10.0 for the
year ended December 31, 2014, which were primarily generated
in Europe, the Middle East and the United States. Total
consideration for the acquisition was estimated to be $8.6.
Tiger’s results of operations are included in the results of
operations of the combined entity from the date of acquisition.
Additional details of the acquisition, including the allocation of
the purchase price to the net assets acquired, are included in note
3 to the Annual Financial Statements.</t>
  </si>
  <si>
    <t>NET INVESTMENT IN SALES-TYPE LEASES</t>
  </si>
  <si>
    <t>4. NET INVESTMENT IN SALES-TYPE LEASES
Net investment in sales-type leases represents the value of
sales-type leases held in the U.S. and Europe. The Company
currently sells the rental payments due to the Company from some of
the sales-type leases in the U.S. The Company maintains reserves
against its estimate of potential recourse for the balance of
sales-type leases (recorded net, against the receivable) and for
the balance of sold rental payments remaining unbilled (recorded
separately as a lease recourse liability included in other
non-current liabilities). The following table provides detail on
the sales-type leases:
March 31, 2016 December 31, 2015
Gross Allowance Net Gross Allowance Net
Lease balances included in accounts receivable $ 4.6 $ (0.9 ) $ 3.7 $ 5.6 $ (0.9 ) $ 4.7
Current portion of investment in sales-type leases 11.2 (0.3 ) 10.9 13.0 (0.4 ) 12.6
Non-current portion of investment in sales-type leases 18.0 (0.6 ) 17.4 17.5 (0.5 ) 17.0
Total unsold sales-type leases (recorded as assets, net, on the
consolidated balance sheets) 33.8 (1.8 ) 32.0 36.1 (1.8 ) 34.3
Sold rental payments remaining unbilled 44.8 (1.7 ) (1) 43.1 47.6 (1.9 ) (1) 45.7
Total of sales-type leases unsold and sold $ 78.6 $ (3.5 ) $ 75.1 $ 83.7 $ (3.7 ) $ 80.0
(1) Allowance for sold rental payments is
recorded as a lease recourse liability and included in other
non-current liabilities on the consolidated balance sheets.
A sale of rental payments represents the total present value of the
payment stream on the sale of the rental payments to third parties.
For the three months ended March 31, 2016, the Company sold
$3.9 of rental payments and recorded gains on sale of those rental
payments of $0.7 (three months ended March 31, 2015—sold
$3.3 and recorded gains of $0.5). Sold rental payments remaining
unbilled at the end of the period represents the total balance of
leases that are not included in the Company’s consolidated
balance sheets. The Company is compensated for administration and
servicing of rental payments sold.
Financing receivables
The Company considers its lease balances included in accounts
receivable and its investment in sales-type leases to be financing
receivables. Additional disclosures on the credit quality of the
Company’s sold and unsold sales-type leases and lease
balances included in accounts receivable are as follows:
Aging Analysis as of March 31, 2016
Not past due 1-90 days Greater than Total past due Total sales-type leases
Lease balances included in accounts receivable $ 2.4 $ 1.3 $ 0.9 $ 2.2 $ 4.6
Investment in sold and unsold sales-type lease receivables 67.2 6.5 0.3 6.8 74.0
Total gross sales-type leases 69.6 7.8 1.2 9.0 78.6
Allowance (1.5 ) (1.0 ) (1.0 ) (2.0 ) (3.5 )
Total net sales-type leases $ 68.1 $ 6.8 $ 0.2 $ 7.0 $ 75.1
Aging Analysis as of December 31, 2015
Not past due 1-90 days Greater than Total past Total sales-type leases
Lease balances included in accounts receivable $ 3.1 $ 1.6 $ 0.9 $ 2.5 $ 5.6
Investment in sold and unsold sales-type lease receivables 67.6 10.2 0.3 10.5 78.1
Total gross sales-type leases 70.7 11.8 1.2 13.0 83.7
Allowance (1.5 ) (1.1 ) (1.1 ) (2.2 ) (3.7 )
Total net sales-type leases $ 69.2 $ 10.7 $ 0.1 $ 10.8 $ 80.0
Allowance for credit losses
The Company’s allowance for credit losses is based on
management’s assessment of the collectability of customer
accounts. A considerable amount of judgment is required in order to
make this assessment including a detailed analysis of the aging of
the lease receivables, the current creditworthiness of our
customers and an analysis of historical bad debts and other
adjustments. If there is a deterioration of a major
customer’s creditworthiness or actual defaults are higher
than historical experience, the estimate of the recoverability of
amounts due could be adversely affected. The Company reviews in
detail the allowance for doubtful accounts on a quarterly basis and
adjusts the allowance estimate to reflect actual portfolio
performance and any changes in future portfolio performance
expectations.
The following table shows the activity of the allowance for credit
losses on sales-type leases:
Three Months Year Ended
Allowance for credit losses on sales-type leases, opening $ (3.7 ) $ (4.3 )
Write-offs 0.2 0.6
Recoveries
—
—
Provision
—
—
Allowance for credit losses on sales-type leases, closing $ (3.5 ) $ (3.7 )
The amount of gross sales-type leases individually and collectively
evaluated for impairment is as follows:
March 31, 2016 December 31, 2015
Individually evaluated for impairment
Sales-type leases individually evaluated for impairment, gross $ 3.9 $ 4.2
Allowance against sales-type leases individually evaluated for
impairment (1.7 ) (1.9 )
Sales-type leases individually evaluated for impairment, net $ 2.2 $ 2.3
March 31, 2016 December 31, 2015
Collectively evaluated for impairment
Sales-type leases collectively evaluated for impairment, gross $ 74.7 $ 79.5
Allowance against sales-type leases collectively evaluated for
impairment (1.8 ) (1.8 )
Sales-type leases collectively evaluated for impairment, net $ 72.9 $ 77.7</t>
  </si>
  <si>
    <t>INVENTORIES</t>
  </si>
  <si>
    <t>5. INVENTORIES
March 31, 2016 December 31, 2015
Raw materials $ 5.8 $ 5.9
Finished goods (1) 85.8 87.4
Service inventory 6.4 6.9
Less: provision for excess and obsolete inventory (1) (7.7 ) (7.4 )
$ 90.3 $ 92.8
(1) At March 31, 2016, finished
goods are recorded net of approximately $17.6 of historical
inventory provision remaining from acquisitions, as discussed in
note 3 of the Annual Financial Statements (December 31, 2015 -
$17.0). This amount will decrease as the related inventory acquired
is sold or written off.</t>
  </si>
  <si>
    <t>OTHER CURRENT ASSETS</t>
  </si>
  <si>
    <t>6. OTHER CURRENT ASSETS
March 31, 2016 December 31, 2015
Prepaid expenses and deferred charges $ 35.8 $ 31.3
Unbilled receivables 22.3 23.7
Due from related parties (note 9) 0.4 0.5
Income tax receivable 8.6 8.5
Other receivables 14.1 10.1
Restricted cash 1.4 1.3
$ 82.6 $ 75.4</t>
  </si>
  <si>
    <t>IDENTIFIABLE INTANGIBLE ASSETS</t>
  </si>
  <si>
    <t>7. IDENTIFIABLE INTANGIBLE ASSETS
March 31, 2016 December 31, 2015
Cost Accumulated amortization Net Cost Accumulated amortization Net
Developed technology $ 342.8 $ (87.7 ) $ 255.1 $ 342.8 $ (74.1 ) $ 268.7
Customer relationships 126.9 (19.0 ) 107.9 126.9 (14.5 ) 112.4
Patents, trademarks and other 33.1 (24.6 ) 8.5 32.1 (23.3 ) 8.8
$ 502.8 $ (131.3 ) $ 371.5 $ 501.8 $ (111.9 ) $ 389.9</t>
  </si>
  <si>
    <t>ACCOUNTS PAYABLE AND ACCRUED LIABILITIES</t>
  </si>
  <si>
    <t>8. ACCOUNTS PAYABLE AND ACCRUED LIABILITIES
March 31, 2016 December 31, 2015
Trade payables $ 67.2 $ 65.6
Employee-related payables 45.1 47.6
Accrued liabilities 83.8 72.7
Restructuring, warranty and other provisions 28.3 31.8
Due to related parties (note 9) 1.0 0.8
Other payables 28.8 30.9
$ 254.2 $ 249.4</t>
  </si>
  <si>
    <t>RELATED PARTY TRANSACTIONS</t>
  </si>
  <si>
    <t>9. RELATED PARTY TRANSACTIONS
The Matthews Group
Dr. Terence Matthews (“Dr. Matthews”), a director
of the Company, and certain entities controlled by
Dr. Matthews (collectively, the “Matthews Group”)
is a shareholder of the Company and is party to a
Shareholders’ Agreement, as disclosed in note 16 to the
Annual Financial Statements. Significant transactions with the
Matthews Group include the following:
Leased properties
The Company leases its Ottawa-based headquarter facilities from the
Matthews Group. During the three months ended March 31, 2016,
Mitel recorded lease expense for base rent and operating costs of
$1.1 (three months ended March 31, 2015—$1.0).
Other
Other sales to and purchases from companies related to the Matthews
Group arising in the normal course of the Company’s business
were $0.3 and $1.2, respectively, for the three months ended
March 31, 2016 (three months ended March 31,
2015—$1.1 and $0.5, respectively).
The amounts receivable and payable as a result of all of the above
transactions are included in note 6 and note 8, respectively.</t>
  </si>
  <si>
    <t>LONG-TERM DEBT</t>
  </si>
  <si>
    <t>10. LONG-TERM DEBT
March 31, 2016 December 31, 2015
Term loan, seven year term, maturing April 2022 616.7 656.7
Unamortized original issue discount, recorded net against term
loan (5.5 ) (6.1 )
Unamortized debt issue costs, recorded net against term loan (14.7 ) (16.1 )
Capital leases, at interest rates varying from 5.1% to 7.0%,
maturity dates of up to four years, secured by the leased
assets 11.7 10.6
Other 0.2 0.2
608.4 645.3
Less: current portion (5.3 ) (11.7 )
$ 603.1 $ 633.6
March 2016, January 2016 and February 2015 voluntary debt
repayments
In March 2016, Mitel made a voluntary prepayment of $15.0 on its
term loan. In January 2016, Mitel made a voluntary prepayment of
$25.0 on its term loan. As a result, the Company recorded debt
retirement costs of $1.3 in the first quarter of 2016 for the
write-off of the pro-rata portion of unamortized debt issue costs
and original issue discount. Voluntary prepayments can be applied
against mandatory principal repayments under the credit facility.
As a result, at March 31, 2016, no amount of the term loan has
been recorded as current (December 31, 2015 – $6.6).
In February 2015, Mitel made a voluntary prepayment of $25.0 on its
term loan. As a result, the Company recorded debt retirement costs
of $0.7 in the first quarter of 2015 for the write-off of the
pro-rata portion of unamortized debt issue costs and original issue
discount.
April 2015 refinancing
On April 29, 2015, in conjunction with the acquisition of
Mavenir, as described in note 3, Mitel refinanced its senior
secured credit facilities. The new credit facilities initially
consisted of a $660.0 term loan and a $50.0 revolving facility (the
“April 2015 Credit Facilities”). Proceeds of $653.4
(net of original discount of $6.6), along with cash on hand, were
used to repay the remaining $279.1 principal outstanding under the
prior credit facilities, to repay the remaining $26.9 principal
outstanding under Mavenir’s credit facilities, for the cash
consideration paid for the acquisition of Mavenir (as described in
note 3), as well as accrued interest, fees and expenses in
connection with the refinancing and the acquisition of Mavenir.
Costs relating to the term loan were $15.5, in addition to an
original issue discount of $6.6. Costs relating to the term loan
and original issue discount are recorded net against the term loan
and are amortized over the term of the term loan. Costs of $1.7
relating to the revolving facility are recorded as other
non-current assets and are amortized on a straight-line basis over
the term of the revolving facility. In addition, the Company
expensed $8.4 of unamortized debt issue costs and unamortized
original issue discount relating to the repayment of the prior
credit facilities.
Additional details on the April 2015 Credit Facilities are included
in note 13 to the Annual Financial Statements.</t>
  </si>
  <si>
    <t>PENSION PLANS</t>
  </si>
  <si>
    <t>11. PENSION PLANS
The Company and its subsidiaries maintain defined contribution
pension plans that cover a significant number of employees. In
addition, the Company maintains defined benefit pension plans
primarily in the U.K., France and Germany as well as a
multiple-employer defined benefit pension plan in Switzerland. At
March 31, 2016, the net pension liability was $140.9 (December
31, 2015—$126.6). The increase in liability from
December 31, 2015 was primarily due to an increase in the U.K.
and Switzerland pension plan liabilities due to updated pension
valuations. At March 31, 2016, the U.K. and Switzerland
pension plan valuations from December 31, 2015 were updated
for actual investment performance and certain changes in
assumptions. The increases in the pension liabilities were
primarily due to increases in the accrued benefits obligations
resulting from decreases in the discount rates since
December 31, 2015. The discount rates were determined on a
consistent basis and reflect prevailing rates available on
high-quality, fixed income debt instruments.
The Company’s net periodic benefit cost was as follows:
Three Months Ended
March 31, March 31,
Defined contribution plans
Contribution expense $ 4.3 $ 3.2
Defined benefit plans
Current service cost 0.7 0.8
Interest cost 2.6 2.9
Expected return on plan assets (2.7 ) (2.7 )
Recognized actuarial loss (1) 0.6 0.5
Total periodic benefit cost, net $ 5.5 $ 4.7
(1) Recognized actuarial loss represents
the amortization of unrecognized actuarial loss out of accumulated
other comprehensive loss into operating expenses, primarily
selling, general and administrative expense.</t>
  </si>
  <si>
    <t>COMMITMENTS, GUARANTEES AND CONTINGENCIES</t>
  </si>
  <si>
    <t>12. COMMITMENTS, GUARANTEES AND CONTINGENCIES
Intellectual Property Indemnification Obligations
The Company enters, on a regular basis, into agreements with
customers and suppliers that include limited intellectual property
indemnification obligations that are customary in the industry.
These guarantees generally require the Company to compensate the
other party for certain damages and costs incurred as a result of
third-party intellectual property claims arising from these
transactions. The nature of these intellectual property
indemnification obligations prevents the Company from making a
reasonable estimate of the maximum potential amount it could be
required to pay to its customers and suppliers. Historically, the
Company has not made any significant indemnification payments under
such agreements and no amount has been accrued in the Interim
Financial Statements with respect to these guarantees.
Contingencies
The Company is party to legal proceedings, claims and potential
claims arising in the normal course of business. The
Company’s management and legal counsel estimate that any
monetary liability or financial impact of such claims or potential
claims to which the Company might be subject after final
adjudication would not be material to the Interim Financial
Statements. In circumstances where the outcome of the lawsuit is
expected to be unfavorable, the Company has recorded a provision
for the expected settlement amount. Where the expected settlement
amount is a range, the Company has provided for the best estimate
within that range. If no amount within the range is more likely,
then the Company has provided for the minimum amount of the
range.
Letters of Credit and Guarantees
Letters of credit, financial guarantees and other similar
instruments are reviewed regularly, and the results of these
reviews are considered in assessing the adequacy of the
Company’s reserve for possible credit and guarantee losses.
Letters of credit, bank guarantees and other similar instruments
amounted to $9.0 as of March 31, 2016 (December 31, 2015
— $10.0). The estimated fair value of letters of credit, bank
guarantees and similar instruments, which is equal to the fees paid
to obtain the obligations, was not significant as of March 31,
2016 and December 31, 2015.</t>
  </si>
  <si>
    <t>SHARE CAPITAL</t>
  </si>
  <si>
    <t>13. SHARE CAPITAL
Share Capital
At March 31, 2016 and December 31, 2015, the
Company’s authorized capital stock consisted of an unlimited
number of common shares and an unlimited number of preferred
shares. The holders of common shares are entitled to one vote per
share and are entitled to dividends when and if declared by the
Board of Directors.
Stock Options
Following is a summary of the Company’s stock option activity
(in millions, except per option amounts):
Three Months Ended March 31, 2016
Three Months Ended March 31, 2015
Number of Weighted Average Number of Weighted Average
Outstanding options:
Balance, beginning of period 9.4 $ 6.97 6.8 $ 6.12
Granted 0.8 $ 7.17 1.0 $ 9.70
Exercised (0.1 ) $ 4.70 (0.1 ) $ 7.00
Forfeited (0.1 ) $ 8.27 (0.2 ) $ 5.56
Expired (0.5 ) $ 5.42 — (1) $ 10.24
Balance, end of period 9.5 $ 7.09 7.5 $ 6.58
Number of options exercisable 5.4 $ 6.46 4.0 $ 5.87
(1) Number of options is less than 0.1
for the period.
The Company used the Black-Scholes option-pricing model to
determine the fair value of the stock option grants during the
period. The assumptions used are summarized as follows:
Three Months Ended
March 31, 2016 March 31, 2015
Number of options granted 0.8 1.0
Risk-free interest rate 1.3 % 1.6 %
Dividends 0.0 % 0.0 %
Expected volatility 51.4 % 52.0 %
Annual forfeiture rate 10.0 % 10.0 %
Expected life of the options 5 years 5 years
Weighted average fair value per option $ 3.15 $ 4.49
In addition, the Company granted 1.4 million restricted stock
units in the three months ended March 31, 2016 (three months
ended March 31, 2015 —1.0 million). At March 31,
2016, 3.7 million restricted stock units were outstanding.
The number of stock-based awards available for grant under the
Company’s 2014 Equity Incentive Plan at March 31, 2016
was 2.6 million (December 31, 2015—4.6 million).</t>
  </si>
  <si>
    <t>WARRANTS</t>
  </si>
  <si>
    <t>14. WARRANTS
The following table outlines the carrying value of warrants
outstanding:
March 31, 2016 December 31, 2015
Warrants issued in connection with government funding (1) $ 39.1 $ 39.1
(1) At March 31, 2016, there were
2.48 million warrants outstanding that were issued in
connection with government funding (December 31, 2015—2.48
million). The warrants have an exercise price of nil, are
exercisable at any time at the option of the holder and have no
expiry date.</t>
  </si>
  <si>
    <t>WEIGHTED AVERAGE COMMON SHARES OUTSTANDING</t>
  </si>
  <si>
    <t>15. WEIGHTED AVERAGE COMMON SHARES OUTSTANDING
The following table sets forth the basic and diluted weighted
average common shares outstanding as required for earnings per
share calculations as disclosed on the consolidated statements of
operations:
Three Months Ended
March 31, March 31,
Weighted average common shares outstanding, basic 120.9 100.1
Dilutive effect of options
— 2.1
Dilutive effect of RSUs
— 0.1
Dilutive effect of warrants
— 2.5
Weighted average common shares outstanding, diluted 120.9 104.8
The following securities have been excluded from the diluted
weighted average common shares outstanding because they were
anti-dilutive based on the exercise price of the securities:
Three Months Ended
(Average number outstanding, in millions) March 31, March 31,
Stock options 5.6 2.1
RSUs 3.7 1.5
The following securities have been excluded from the diluted
weighted average common shares outstanding because they were
anti-dilutive based on having a net loss attributable to common
shareholders from continuing operations for the following
periods:
(Average number outstanding, in millions) Three Months Ended
Stock options 4.0
Warrants 2.5
Additionally, for the three months ended March 31, 2015,
0.5 million options, which could potentially dilute basic
earnings per share in the future, were also excluded from the above
tables since they were contingently issuable and the conditions for
issuance had not been met by the end of the period. These options
expired unexercised in January 2016.</t>
  </si>
  <si>
    <t>SPECIAL CHARGES AND RESTRUCTURING COSTS</t>
  </si>
  <si>
    <t>16. SPECIAL CHARGES AND RESTRUCTURING COSTS
Special charges and restructuring costs of $15.8 were recorded in
the three months ended March 31, 2016. The costs consisted of
$5.1 of employee-related charges, $0.6 of facility-reduction
related charges, $6.0 of integration-related charges and $4.1 of
acquisition-related charges. The employee-related charges consisted
of termination and related costs in connection with headcount
reductions of approximately 30 people, primarily in Europe and
North America. Integration-related charges include professional
fees and incidental costs relating to the integrations of recent
acquisitions, including the acquisition of Mavenir in April 2015.
Acquisition-related charges consisted primarily of legal and
advisory fees incurred related to the potential acquisition of
Polycom, as described in note 21.
Special charges and restructuring costs of $13.0 were recorded in
the three months ended March 31, 2015. The costs consisted of
$1.4 of employee-related charges, $5.9 of integration-related
charges and $5.7 of acquisition-related charges. The
employee-related charges consisted of termination and related costs
in connection with headcount reductions of approximately 10 people.
Integration-related charges include professional fees and
incidental costs relating to the integration of Aastra.
Acquisition-related charges consisted primarily of legal and
advisory fees incurred related to the acquisition of Mavenir, as
described in note 3.
At March 31, 2016, the workforce reduction liability of $15.4
and the current portion of the lease termination obligation
liability of $2.5 are included in accounts payable and accrued
liabilities, with the remaining non-current portion of the lease
termination obligation liability of $2.9 included in other
non-current liabilities.
The following table summarizes the change in provision:
Description Workforce Facility-Reduction Total
Balance of provision as of December 31, 2014 $ 15.5 $ 7.6 $ 23.1
Charges 1.4
— 1.4
Cash payments (6.6 ) (1.3 ) (7.9 )
Balance of provision as of March 31, 2015 $ 10.3 $ 6.3 $ 16.6
Charges 3.3 0.3 3.6
Cash payments (5.2 ) (0.6 ) (5.8 )
Balance of provision as of June 30, 2015 $ 8.4 $ 6.0 $ 14.4
Charges 4.6 0.6 5.2
Cash payments (3.9 ) (1.0 ) (4.9 )
Balance of provision as of September 30, 2015 $ 9.1 $ 5.6 $ 14.7
Charges 10.4 0.8 11.2
Cash payments (4.8 ) (0.8 ) (5.6 )
Balance of provision as of December 31, 2015 $ 14.7 $ 5.6 $ 20.3
Charges 5.1 0.6 5.7
Cash payments (4.4 ) (0.8 ) (5.2 )
Balance of provision as of March 31, 2016 $ 15.4 $ 5.4 $ 20.8</t>
  </si>
  <si>
    <t>SEGMENT INFORMATION</t>
  </si>
  <si>
    <t>17. SEGMENT INFORMATION
The Company reports its financial performance based on three
segments, Enterprise, Cloud and Mobile.
• The Enterprise segment sells and
supports products and services for premise-based customers.
• The Cloud segment sells and supports
products that are deployed in a cloud environment.
• The Mobile segment sells and supports
software-based telecommunications networking solutions that enable
mobile service providers to deliver IP-based voice, video, rich
communications and enhanced messaging services to their
subscribers.
The segments are further described in note 22 to the Annual
Financial Statements. Up to December 31, 2015, the primary
financial measures of performance of the segments consisted of
revenues and gross margin. Beginning in the first quarter of 2016,
the primary financial measures of performance used by the chief
operating decision maker were expanded to include segment income,
which is gross margin less selling, general and administrative
expenses, research and development expenses and other expense
(income), excluding foreign exchange loss (gain). The expenses are
generally directly charged to the segment. In certain cases
expenses are allocated to the segment on a pro-rata basis using an
appropriate allocation method.
The following table presents the results of operations for the
Company’s segments:
Three Months Ended March 31,
2016
Enterprise Cloud Mobile Total (1)
Revenues
Product $ 119.0 $ 16.0 $ 29.3 $ 164.3
Recurring 47.0 29.5 9.4 85.9
Services 21.2 0.3 5.1 26.6
187.2 45.8 43.8 276.8
Purchase accounting adjustments (2)
—
— (0.7 ) (0.7 )
Total revenues 187.2 45.8 43.1 276.1
Gross margin
Product 66.7 10.0 16.6 93.3
Recurring 26.8 14.5 5.5 46.8
Services 5.7 0.1 2.6 8.4
99.2 24.6 24.7 148.5
Purchase accounting adjustments (2)
—
— (0.7 ) (0.7 )
Total gross margin 99.2 24.6 24.0 147.8
Selling, General and Administrative 68.1 15.1 14.0 97.2
Research and Development 18.6 6.6 11.6 36.8
Other expense (income) (3) (0.2 ) (0.1 )
— (0.3 )
Segment income (loss) $ 12.7 3.0 (1.6 ) 14.1
Other information
Depreciation and amortization $ 3.9 $ 0.8 $ 1.8 $ 6.5
Stock-based compensation $ 3.0 $ 0.5 $ 0.8 $ 4.3
(1) Total amounts for revenues, gross
margin, selling, general and administrative expenses, and research
and development expenses are as reported on the consolidated
statement of operations.
(2) In accordance with the fair value
provisions applicable to the accounting for business combinations,
acquired deferred revenue relating to acquisitions is recorded on
the opening balance sheet of the acquired company at an amount that
is generally lower than the historical carrying value. In addition,
as a result of purchase accounting, Mitel only records revenue for
the value of work performed subsequent to the date of acquisition.
As a result, the fair value of in-progress contracts, representing
work completed up to the acquisition date, is not recorded as
revenue by Mitel, nor are associated costs recognized as cost of
sales. Although this purchase accounting requirement has no impact
on the Company’s business or cash flow, it impacts the
Company’s revenue and cost of sales in the reporting periods
following the acquisition.
(3) Other expense (income) consists of
other income, as reported on the consolidated statement of
operations, excluding foreign exchange loss of $1.0.
Three Months Ended March 31,
2015
Enterprise Cloud Mobile (1) Total (2)
Revenues
Product $ 145.3 $ 10.6
— $ 155.9
Recurring 48.6 23.3
— 71.9
Services 20.4 0.7
— 21.1
214.3 34.6
— 248.9
Purchase accounting adjustments (3) (0.8 )
—
— (0.8 )
Total revenues 213.5 34.6
— 248.1
Gross margin
Product 81.1 5.6
— 86.7
Recurring 26.9 11.0
— 37.9
Services 6.2 0.4
— 6.6
114.2 17.0
— 131.2
Purchase accounting adjustments (3) (0.8 )
—
— (0.8 )
Total gross margin 113.4 17.0
— 130.4
Selling, General and Administrative 68.5 13.1
— 81.6
Research and Development 21.3 5.6
— 26.9
Other expense (income)(4) (0.6 ) (0.1 )
— (0.7 )
Segment income (loss) $ 24.2 (1.6 )
— 22.6
Other information
Depreciation and amortization $ 4.5 $ 0.7
— $ 5.2
Stock-based compensation $ 1.5 $ 0.3
— $ 1.8
(1) The Mobile segment consists of the
operations of Mavenir, acquired on April 29, 2015, as
described in note 3.
(2) Total amounts for revenues, gross
margin, selling, general and administrative expenses, and research
and development expenses are as reported on the consolidated
statement of operations.
(3) In accordance with the fair value
provisions applicable to the accounting for business combinations,
acquired deferred revenue relating to acquisitions is recorded on
the opening balance sheet at an amount that is generally lower than
the historical carrying value. In addition, as a result of purchase
accounting, Mitel only records revenue for the value of work
performed subsequent to the date of acquisition. As a result, the
fair value of in-progress contracts, representing work completed up
to the acquisition date, is not recorded as revenue by Mitel, nor
are associated costs recognized as cost of sales. Although this
purchase accounting requirement has no impact on the
Company’s business or cash flow, it impacts the
Company’s revenue and cost of sales in the reporting periods
following the acquisition.
(4) Other expense (income) consists of
other income, as reported on the consolidated statement of
operations, excluding foreign exchange gain of $14.7.
Geographic information
The Company reports revenues by geographic location as follows:
• Americas, consisting of the
continents of North America and South America;
• EMEA, consisting of the continent of
Europe, including Russia, as well as the Middle East and Africa;
and
• Asia-Pacific, consisting of the
continent of Asia and the Pacific region, including Australia and
New Zealand.
Revenues from external customers are attributed to the following
geographic locations based on location of the customers.
Three Months Ended
March 31, March 31,
Canada $ 8.6 $ 10.0
United States 134.7 101.5
Rest of Americas 2.9 4.5
Americas 146.2 116.0
Germany 27.6 26.0
U.K. 27.1 26.6
Rest of EMEA 66.0 74.2
EMEA 120.7 126.8
Asia-Pacific 9.9 6.1
Purchase accounting adjustments (0.7 ) (0.8 )
$ 276.1 $ 248.1</t>
  </si>
  <si>
    <t>SUPPLEMENTARY CASH FLOW INFORMATION</t>
  </si>
  <si>
    <t>18. SUPPLEMENTARY CASH FLOW INFORMATION
Three Months Ended
March 31, March 31,
Changes in non-cash operating assets and liabilities:
Accounts receivable and sales-type lease receivables $ 47.4 $ 36.5
Inventories 2.9 (7.2 )
Other current assets (6.8 ) 5.2
Other non-current assets 0.7 3.4
Accounts payable and accrued liabilities 3.1 (41.9 )
Deferred revenue (5.2 ) 2.2
Other non-current liabilities (1.2 ) (1.7 )
Change in pension liability (1.0 ) (0.7 )
$ 39.9 $ (4.2 )
Other items:
Interest payments $ 9.5 $ 6.9
Income tax payments $ 4.8 $ 1.6
Property and equipment additions financed through capital lease $ 2.3 $ 1.5
Cash and cash equivalents at March 31, 2016 consisted of cash
of $81.7 (December 31, 2015—$90.3) and cash equivalents of
$1.7 (December 31, 2015—$1.3).</t>
  </si>
  <si>
    <t>HEDGING ACTIVITIES</t>
  </si>
  <si>
    <t>19. HEDGING ACTIVITIES
Foreign currency risk
The Company operates globally, and therefore incurs expenses in
currencies other than its various functional currencies and its
U.S. dollar reporting currency. The Company has used, and may use
in the future, foreign currency forward contracts to hedge the fair
value of certain assets and liabilities as well as to hedge likely
future cash flows denominated in a currency other than the
functional currency of the entity. The Company does not enter into
forward contracts for speculative purposes.
Fair value hedging
At March 31, 2016, to hedge the fair value of certain assets
and liabilities, the Company held forward contracts to buy Canadian
dollars, Swiss francs, Danish kroner and Swedish kronor at fixed
rates on a notional amount of $2.8, $28.9, $3.6 and $7.9 U.S.
dollars, respectively and to sell Australian dollars, British
pounds sterling, Euros and net U.S. dollars at fixed rates on a
notional amount of $2.4, $7.9, $6.9 and $26.0 U.S. dollars,
respectively. At March 31, 2016 all of the Company’s
outstanding forward contracts used for fair value hedging had a
term of one month or less. At March 31, 2016, the Company had
a net unrealized gain on fair value adjustments on the outstanding
forward contracts used for fair value hedging of $0.1.
At December 31, 2015, to hedge the fair value of certain
assets and liabilities, the Company held forward contracts to buy
Canadian dollars, Swiss francs and Swedish kronor at fixed rates on
a notional amount of $9.9, $10.1 and $8.4 U.S. dollars,
respectively and to sell Australian dollars, British pounds
sterling, Euros and U.S. dollars at fixed rates on a notional
amount of $2.5, $7.4, $2.6 and $15.9 U.S. dollars, respectively. At
December 31, 2015 all of the Company’s outstanding
forward contracts used for fair value hedging had a term of one
month or less. At December 31, 2015, the Company had a net
unrealized gain on fair value adjustments on the outstanding
forward contracts used for fair value hedging of $0.1.</t>
  </si>
  <si>
    <t>OTHER INCOME</t>
  </si>
  <si>
    <t>20. OTHER INCOME
Other income for the three months ended March 31, 2016
included a foreign exchange loss of $1.0. Other income for the
three months ended March 31, 2015 included a foreign exchange
gain of $14.7. The foreign exchange gain for the three months ended
March 31, 2015 related primarily to intercompany balances and
was fully offset by foreign currency translation adjustments
recorded in other comprehensive loss, resulting in no net economic
effect to the Company.</t>
  </si>
  <si>
    <t>SUBSEQUENT EVENT</t>
  </si>
  <si>
    <t>21. SUBSEQUENT EVENT
On April 15, 2016, Mitel and Polycom, Inc.
(“Polycom”) (NYSE:PLCM) entered into a definitive
merger agreement under which Mitel agreed to acquire all of the
outstanding shares of Polycom common stock in a cash and stock
transaction. Under the terms of the agreement, Polycom stockholders
will be entitled to $3.12 in cash and 1.31 Mitel common shares for
each share of Polycom common stock. Following the transaction,
former Polycom stockholders are expected to hold approximately 60%
and current Mitel shareholders are expected to hold approximately
40% of the outstanding Mitel common shares. Upon closing of the
transaction, it is expected that Mitel’s board of directors
will expand by two and members of Polycom’s current board of
directors will assume two seats on Mitel’s board of
directors. Polycom is a global provider of unified video, voice and
content communications solutions with annual revenues of $1,267.2
for the year ended December 31, 2015.
Mitel intends to use a combination of cash on hand from the
combined business and proceeds from new financing to finance the
cash portion of the consideration for the acquisition, the
refinancing of its existing credit facilities and those of Polycom,
and accrued interest, fees and expenses in connection with the
acquisition and the refinancing. Mitel has received financing
commitments from Bank of America, N.A. of $1,085.0 in the
aggregate.
The transaction is expected to close in the third quarter of 2016,
subject to shareholder approval by Polycom and Mitel, receipt of
regulatory approval in certain jurisdictions and other customary
closing conditions.</t>
  </si>
  <si>
    <t>SIGNIFICANT ACCOUNTING POLICIES (Policies)</t>
  </si>
  <si>
    <t>Recently issued accounting pronouncements</t>
  </si>
  <si>
    <t>Recently issued accounting pronouncements
Other than the accounting pronouncements below, there have been no
recent accounting pronouncements that are expected to have a
significant effect on the consolidated financial statements.
Revenue recognition
In May 2014, the Financial Accounting Standards Board
(“FASB”) issued Accounting Standards Update
(“ASU”) 2014-09 “Revenue from Contracts with
Customers” to provide a single comprehensive model for
entities to use in accounting for revenue arising from contracts
with customers. The ASU supersedes most current revenue recognition
guidance, including industry-specific guidance. In March 2016, the
FASB issued ASU 2016-08, to clarify certain guidance in ASU
2014-09. In August 2015, the FASB issued ASU 2015-14 to amend the
effective date of ASU 2014-09. As a result, ASU 2014-09 becomes
effective for the Company in the first quarter of 2018, with early
adoption permitted no earlier than the first quarter of 2017. The
Company is currently evaluating the effect the adoption of these
ASUs will have on its consolidated financial statements, which
could impact the timing and amounts of revenue recognized.
Leases
In February 2016, the FASB issued ASU 2016-02 “Leases”
to increase transparency and comparability among organizations by
recognizing lease assets and lease liabilities on the balance sheet
and disclosing key information about leasing arrangements. For
operating leases, the ASU requires a lessee to recognize a
right-of-use asset and a lease liability, initially measured at the
present value of the lease payments, in its balance sheet. The ASU
also requires a lessee to recognize a single lease cost, calculated
so that the cost of the lease is allocated over the lease term, on
a generally straight-line basis. The ASU is effective for the
Company for fiscal years beginning after December 15, 2018,
including interim periods within those fiscal years. Early adoption
is permitted. The Company is currently evaluating the effect the
adoption of this ASU will have on its consolidated financial
statements.
Stock-based compensation
In March 2016, the FASB issued ASU 2016-09 “Compensation
– Stock Compensation” to simplify and improve
accounting for stock-based compensation. The ASU, among other
changes, allows for a policy election such that an entity can
continue to estimate forfeitures at the time of grant or can
account for forfeitures as they occur. The amendment becomes
effective for the Company in the first quarter of 2017. Early
adoption is permitted. The Company is currently evaluating the
effect the adoption of this ASU will have on its consolidated
financial statements.</t>
  </si>
  <si>
    <t>ACQUISITIONS (Tables)</t>
  </si>
  <si>
    <t>Mavenir Systems Inc</t>
  </si>
  <si>
    <t>Business Acquisition ProForma Information</t>
  </si>
  <si>
    <t xml:space="preserve">The following unaudited pro-forma financial information presents
the Company’s consolidated financial results as if the
acquisition had occurred at the beginning of the period:
Three Months Ended
Operations
Revenues $ 274.2
Net loss $ (28.1 )
Net loss per share $ (0.23 ) </t>
  </si>
  <si>
    <t>NET INVESTMENT IN SALES-TYPE LEASES (Tables)</t>
  </si>
  <si>
    <t>Sales-Type Leases</t>
  </si>
  <si>
    <t>The following table provides detail on the sales-type leases:
March 31, 2016 December 31, 2015
Gross Allowance Net Gross Allowance Net
Lease balances included in accounts receivable $ 4.6 $ (0.9 ) $ 3.7 $ 5.6 $ (0.9 ) $ 4.7
Current portion of investment in sales-type leases 11.2 (0.3 ) 10.9 13.0 (0.4 ) 12.6
Non-current portion of investment in sales-type leases 18.0 (0.6 ) 17.4 17.5 (0.5 ) 17.0
Total unsold sales-type leases (recorded as assets, net, on the
consolidated balance sheets) 33.8 (1.8 ) 32.0 36.1 (1.8 ) 34.3
Sold rental payments remaining unbilled 44.8 (1.7 ) (1) 43.1 47.6 (1.9 ) (1) 45.7
Total of sales-type leases unsold and sold $ 78.6 $ (3.5 ) $ 75.1 $ 83.7 $ (3.7 ) $ 80.0
(1) Allowance for sold rental payments is
recorded as a lease recourse liability and included in other
non-current liabilities on the consolidated balance sheets.</t>
  </si>
  <si>
    <t>Aging Analysis of Financing Receivables</t>
  </si>
  <si>
    <t>Additional disclosures on the credit quality of the Company’s
sold and unsold sales-type leases and lease balances included in
accounts receivable are as follows:
Aging Analysis as of March 31, 2016
Not past due 1-90 days Greater than Total past due Total sales-type leases
Lease balances included in accounts receivable $ 2.4 $ 1.3 $ 0.9 $ 2.2 $ 4.6
Investment in sold and unsold sales-type lease receivables 67.2 6.5 0.3 6.8 74.0
Total gross sales-type leases 69.6 7.8 1.2 9.0 78.6
Allowance (1.5 ) (1.0 ) (1.0 ) (2.0 ) (3.5 )
Total net sales-type leases $ 68.1 $ 6.8 $ 0.2 $ 7.0 $ 75.1
Aging Analysis as of December 31, 2015
Not past due 1-90 days Greater than Total past Total sales-type leases
Lease balances included in accounts receivable $ 3.1 $ 1.6 $ 0.9 $ 2.5 $ 5.6
Investment in sold and unsold sales-type lease receivables 67.6 10.2 0.3 10.5 78.1
Total gross sales-type leases 70.7 11.8 1.2 13.0 83.7
Allowance (1.5 ) (1.1 ) (1.1 ) (2.2 ) (3.7 )
Total net sales-type leases $ 69.2 $ 10.7 $ 0.1 $ 10.8 $ 80.0</t>
  </si>
  <si>
    <t>Activity of Allowance for Credit Losses on Sales-Type Leases</t>
  </si>
  <si>
    <t>The following table shows the activity of the allowance for credit
losses on sales-type leases:
Three Months Year Ended
Allowance for credit losses on sales-type leases, opening $ (3.7 ) $ (4.3 )
Write-offs 0.2 0.6
Recoveries
—
—
Provision
—
—
Allowance for credit losses on sales-type leases, closing $ (3.5 ) $ (3.7 )</t>
  </si>
  <si>
    <t>Gross Sales-Type Leases Individually and Collectively Evaluated for Impairment</t>
  </si>
  <si>
    <t>The amount of gross sales-type leases individually and collectively
evaluated for impairment is as follows:
March 31, 2016 December 31, 2015
Individually evaluated for impairment
Sales-type leases individually evaluated for impairment, gross $ 3.9 $ 4.2
Allowance against sales-type leases individually evaluated for
impairment (1.7 ) (1.9 )
Sales-type leases individually evaluated for impairment, net $ 2.2 $ 2.3
March 31, 2016 December 31, 2015
Collectively evaluated for impairment
Sales-type leases collectively evaluated for impairment, gross $ 74.7 $ 79.5
Allowance against sales-type leases collectively evaluated for
impairment (1.8 ) (1.8 )
Sales-type leases collectively evaluated for impairment, net $ 72.9 $ 77.7</t>
  </si>
  <si>
    <t>INVENTORIES (Tables)</t>
  </si>
  <si>
    <t>Inventories</t>
  </si>
  <si>
    <t>March 31, 2016 December 31, 2015
Raw materials $ 5.8 $ 5.9
Finished goods (1) 85.8 87.4
Service inventory 6.4 6.9
Less: provision for excess and obsolete inventory (1) (7.7 ) (7.4 )
$ 90.3 $ 92.8
(1) At March 31, 2016, finished
goods are recorded net of approximately $17.6 of historical
inventory provision remaining from acquisitions, as discussed in
note 3 of the Annual Financial Statements (December 31, 2015 -
$17.0). This amount will decrease as the related inventory acquired
is sold or written off.</t>
  </si>
  <si>
    <t>OTHER CURRENT ASSETS (Tables)</t>
  </si>
  <si>
    <t>Other Current Assets</t>
  </si>
  <si>
    <t>March 31, 2016 December 31, 2015
Prepaid expenses and deferred charges $ 35.8 $ 31.3
Unbilled receivables 22.3 23.7
Due from related parties (note 9) 0.4 0.5
Income tax receivable 8.6 8.5
Other receivables 14.1 10.1
Restricted cash 1.4 1.3
$ 82.6 $ 75.4</t>
  </si>
  <si>
    <t>IDENTIFIABLE INTANGIBLE ASSETS (Tables)</t>
  </si>
  <si>
    <t>Identifiable Intangible Assets</t>
  </si>
  <si>
    <t>March 31, 2016 December 31, 2015
Cost Accumulated amortization Net Cost Accumulated amortization Net
Developed technology $ 342.8 $ (87.7 ) $ 255.1 $ 342.8 $ (74.1 ) $ 268.7
Customer relationships 126.9 (19.0 ) 107.9 126.9 (14.5 ) 112.4
Patents, trademarks and other 33.1 (24.6 ) 8.5 32.1 (23.3 ) 8.8
$ 502.8 $ (131.3 ) $ 371.5 $ 501.8 $ (111.9 ) $ 389.9</t>
  </si>
  <si>
    <t>ACCOUNTS PAYABLE AND ACCRUED LIABILITIES (Tables)</t>
  </si>
  <si>
    <t>Accounts Payable and Accrued Liabilities</t>
  </si>
  <si>
    <t>March 31, 2016 December 31, 2015
Trade payables $ 67.2 $ 65.6
Employee-related payables 45.1 47.6
Accrued liabilities 83.8 72.7
Restructuring, warranty and other provisions 28.3 31.8
Due to related parties (note 9) 1.0 0.8
Other payables 28.8 30.9
$ 254.2 $ 249.4</t>
  </si>
  <si>
    <t>LONG-TERM DEBT (Tables)</t>
  </si>
  <si>
    <t>Long Term Debt</t>
  </si>
  <si>
    <t>March 31, 2016 December 31, 2015
Term loan, seven year term, maturing April 2022 616.7 656.7
Unamortized original issue discount, recorded net against term
loan (5.5 ) (6.1 )
Unamortized debt issue costs, recorded net against term loan (14.7 ) (16.1 )
Capital leases, at interest rates varying from 5.1% to 7.0%,
maturity dates of up to four years, secured by the leased
assets 11.7 10.6
Other 0.2 0.2
608.4 645.3
Less: current portion (5.3 ) (11.7 )
$ 603.1 $ 633.6</t>
  </si>
  <si>
    <t>PENSION PLANS (Tables)</t>
  </si>
  <si>
    <t>Net Periodic Benefit Cost</t>
  </si>
  <si>
    <t>The Company’s net periodic benefit cost was as follows:
Three Months Ended
March 31, March 31,
Defined contribution plans
Contribution expense $ 4.3 $ 3.2
Defined benefit plans
Current service cost 0.7 0.8
Interest cost 2.6 2.9
Expected return on plan assets (2.7 ) (2.7 )
Recognized actuarial loss (1) 0.6 0.5
Total periodic benefit cost, net $ 5.5 $ 4.7
(1) Recognized actuarial loss represents
the amortization of unrecognized actuarial loss out of accumulated
other comprehensive loss into operating expenses, primarily
selling, general and administrative expense.</t>
  </si>
  <si>
    <t>SHARE CAPITAL (Tables)</t>
  </si>
  <si>
    <t>Stock Option Activity</t>
  </si>
  <si>
    <t>Following is a summary of the Company’s stock option activity
(in millions, except per option amounts):
Three Months Ended March 31, 2016
Three Months Ended March 31, 2015
Number of Weighted Average Number of Weighted Average
Outstanding options:
Balance, beginning of period 9.4 $ 6.97 6.8 $ 6.12
Granted 0.8 $ 7.17 1.0 $ 9.70
Exercised (0.1 ) $ 4.70 (0.1 ) $ 7.00
Forfeited (0.1 ) $ 8.27 (0.2 ) $ 5.56
Expired (0.5 ) $ 5.42 — (1) $ 10.24
Balance, end of period 9.5 $ 7.09 7.5 $ 6.58
Number of options exercisable 5.4 $ 6.46 4.0 $ 5.87
(1) Number of options is less than 0.1
for the period.</t>
  </si>
  <si>
    <t>Black-Scholes Option-Pricing Model used to Determine Fair Value of Stock Option Grants</t>
  </si>
  <si>
    <t xml:space="preserve">The Company used the Black-Scholes option-pricing model to
determine the fair value of the stock option grants during the
period. The assumptions used are summarized as follows:
Three Months Ended
March 31, 2016 March 31, 2015
Number of options granted 0.8 1.0
Risk-free interest rate 1.3 % 1.6 %
Dividends 0.0 % 0.0 %
Expected volatility 51.4 % 52.0 %
Annual forfeiture rate 10.0 % 10.0 %
Expected life of the options 5 years 5 years
Weighted average fair value per option $ 3.15 $ 4.49 </t>
  </si>
  <si>
    <t>WARRANTS (Tables)</t>
  </si>
  <si>
    <t>Carrying Value of Warrants Outstanding</t>
  </si>
  <si>
    <t>The following table outlines the carrying value of warrants
outstanding:
March 31, 2016 December 31, 2015
Warrants issued in connection with government funding (1) $ 39.1 $ 39.1
(1) At March 31, 2016, there were
2.48 million warrants outstanding that were issued in
connection with government funding (December 31, 2015—2.48
million). The warrants have an exercise price of nil, are
exercisable at any time at the option of the holder and have no
expiry date.</t>
  </si>
  <si>
    <t>WEIGHTED AVERAGE COMMON SHARES OUTSTANDING (Tables)</t>
  </si>
  <si>
    <t>Basic and Diluted Weighted Average Common Shares Outstanding as Required for Earnings Per Share Calculations</t>
  </si>
  <si>
    <t>The following table sets forth the basic and diluted weighted
average common shares outstanding as required for earnings per
share calculations as disclosed on the consolidated statements of
operations:
Three Months Ended
March 31, March 31,
Weighted average common shares outstanding, basic 120.9 100.1
Dilutive effect of options
— 2.1
Dilutive effect of RSUs
— 0.1
Dilutive effect of warrants
— 2.5
Weighted average common shares outstanding, diluted 120.9 104.8</t>
  </si>
  <si>
    <t>Exercise Price of Securities</t>
  </si>
  <si>
    <t>Securities Excluded from Diluted Weighted Average Common Shares Outstanding</t>
  </si>
  <si>
    <t xml:space="preserve">The following securities have been excluded from the diluted
weighted average common shares outstanding because they were
anti-dilutive based on the exercise price of the securities:
Three Months Ended
(Average number outstanding, in millions) March 31, March 31,
Stock options 5.6 2.1
RSUs 3.7 1.5 </t>
  </si>
  <si>
    <t>Net loss attributable to common shareholders from continuing operations</t>
  </si>
  <si>
    <t xml:space="preserve">The following securities have been excluded from the diluted
weighted average common shares outstanding because they were
anti-dilutive based on having a net loss attributable to common
shareholders from continuing operations for the following
periods:
(Average number outstanding, in millions) Three Months Ended
Stock options 4.0
Warrants 2.5 </t>
  </si>
  <si>
    <t>SPECIAL CHARGES AND RESTRUCTURING COSTS (Tables)</t>
  </si>
  <si>
    <t>Summary of Change in Provision for Special Charges and Restructuring Costs</t>
  </si>
  <si>
    <t>The following table summarizes the change in provision:
Description Workforce Facility-Reduction Total
Balance of provision as of December 31, 2014 $ 15.5 $ 7.6 $ 23.1
Charges 1.4
— 1.4
Cash payments (6.6 ) (1.3 ) (7.9 )
Balance of provision as of March 31, 2015 $ 10.3 $ 6.3 $ 16.6
Charges 3.3 0.3 3.6
Cash payments (5.2 ) (0.6 ) (5.8 )
Balance of provision as of June 30, 2015 $ 8.4 $ 6.0 $ 14.4
Charges 4.6 0.6 5.2
Cash payments (3.9 ) (1.0 ) (4.9 )
Balance of provision as of September 30, 2015 $ 9.1 $ 5.6 $ 14.7
Charges 10.4 0.8 11.2
Cash payments (4.8 ) (0.8 ) (5.6 )
Balance of provision as of December 31, 2015 $ 14.7 $ 5.6 $ 20.3
Charges 5.1 0.6 5.7
Cash payments (4.4 ) (0.8 ) (5.2 )
Balance of provision as of March 31, 2016 $ 15.4 $ 5.4 $ 20.8</t>
  </si>
  <si>
    <t>SEGMENT INFORMATION (Tables)</t>
  </si>
  <si>
    <t>Results of Operations for Company's Segments</t>
  </si>
  <si>
    <t>The following table presents the results of operations for the
Company’s segments:
Three Months Ended March 31,
2016
Enterprise Cloud Mobile Total (1)
Revenues
Product $ 119.0 $ 16.0 $ 29.3 $ 164.3
Recurring 47.0 29.5 9.4 85.9
Services 21.2 0.3 5.1 26.6
187.2 45.8 43.8 276.8
Purchase accounting adjustments (2)
—
— (0.7 ) (0.7 )
Total revenues 187.2 45.8 43.1 276.1
Gross margin
Product 66.7 10.0 16.6 93.3
Recurring 26.8 14.5 5.5 46.8
Services 5.7 0.1 2.6 8.4
99.2 24.6 24.7 148.5
Purchase accounting adjustments (2)
—
— (0.7 ) (0.7 )
Total gross margin 99.2 24.6 24.0 147.8
Selling, General and Administrative 68.1 15.1 14.0 97.2
Research and Development 18.6 6.6 11.6 36.8
Other expense (income) (3) (0.2 ) (0.1 )
— (0.3 )
Segment income (loss) $ 12.7 3.0 (1.6 ) 14.1
Other information
Depreciation and amortization $ 3.9 $ 0.8 $ 1.8 $ 6.5
Stock-based compensation $ 3.0 $ 0.5 $ 0.8 $ 4.3
(1) Total amounts for revenues, gross
margin, selling, general and administrative expenses, and research
and development expenses are as reported on the consolidated
statement of operations.
(2) In accordance with the fair value
provisions applicable to the accounting for business combinations,
acquired deferred revenue relating to acquisitions is recorded on
the opening balance sheet of the acquired company at an amount that
is generally lower than the historical carrying value. In addition,
as a result of purchase accounting, Mitel only records revenue for
the value of work performed subsequent to the date of acquisition.
As a result, the fair value of in-progress contracts, representing
work completed up to the acquisition date, is not recorded as
revenue by Mitel, nor are associated costs recognized as cost of
sales. Although this purchase accounting requirement has no impact
on the Company’s business or cash flow, it impacts the
Company’s revenue and cost of sales in the reporting periods
following the acquisition.
(3) Other expense (income) consists of
other income, as reported on the consolidated statement of
operations, excluding foreign exchange loss of $1.0.
Three Months Ended March 31,
2015
Enterprise Cloud Mobile (1) Total (2)
Revenues
Product $ 145.3 $ 10.6
— $ 155.9
Recurring 48.6 23.3
— 71.9
Services 20.4 0.7
— 21.1
214.3 34.6
— 248.9
Purchase accounting adjustments (3) (0.8 )
—
— (0.8 )
Total revenues 213.5 34.6
— 248.1
Gross margin
Product 81.1 5.6
— 86.7
Recurring 26.9 11.0
— 37.9
Services 6.2 0.4
— 6.6
114.2 17.0
— 131.2
Purchase accounting adjustments (3) (0.8 )
—
— (0.8 )
Total gross margin 113.4 17.0
— 130.4
Selling, General and Administrative 68.5 13.1
— 81.6
Research and Development 21.3 5.6
— 26.9
Other expense (income)(4) (0.6 ) (0.1 )
— (0.7 )
Segment income (loss) $ 24.2 (1.6 )
— 22.6
Other information
Depreciation and amortization $ 4.5 $ 0.7
— $ 5.2
Stock-based compensation $ 1.5 $ 0.3
— $ 1.8
(1) The Mobile segment consists of the
operations of Mavenir, acquired on April 29, 2015, as
described in note 3.
(2) Total amounts for revenues, gross
margin, selling, general and administrative expenses, and research
and development expenses are as reported on the consolidated
statement of operations.
(3) In accordance with the fair value
provisions applicable to the accounting for business combinations,
acquired deferred revenue relating to acquisitions is recorded on
the opening balance sheet at an amount that is generally lower than
the historical carrying value. In addition, as a result of purchase
accounting, Mitel only records revenue for the value of work
performed subsequent to the date of acquisition. As a result, the
fair value of in-progress contracts, representing work completed up
to the acquisition date, is not recorded as revenue by Mitel, nor
are associated costs recognized as cost of sales. Although this
purchase accounting requirement has no impact on the
Company’s business or cash flow, it impacts the
Company’s revenue and cost of sales in the reporting periods
following the acquisition.
(4) Other expense (income) consists of
other income, as reported on the consolidated statement of
operations, excluding foreign exchange gain of $14.7.</t>
  </si>
  <si>
    <t>Revenues from External Customers</t>
  </si>
  <si>
    <t>Revenues from external customers are attributed to the following
geographic locations based on location of the customers.
Three Months Ended
March 31, March 31,
Canada $ 8.6 $ 10.0
United States 134.7 101.5
Rest of Americas 2.9 4.5
Americas 146.2 116.0
Germany 27.6 26.0
U.K. 27.1 26.6
Rest of EMEA 66.0 74.2
EMEA 120.7 126.8
Asia-Pacific 9.9 6.1
Purchase accounting adjustments (0.7 ) (0.8 )
$ 276.1 $ 248.1</t>
  </si>
  <si>
    <t>SUPPLEMENTARY CASH FLOW INFORMATION (Tables)</t>
  </si>
  <si>
    <t>Supplementary Cash Flow Information</t>
  </si>
  <si>
    <t xml:space="preserve">Three Months Ended
March 31, March 31,
Changes in non-cash operating assets and liabilities:
Accounts receivable and sales-type lease receivables $ 47.4 $ 36.5
Inventories 2.9 (7.2 )
Other current assets (6.8 ) 5.2
Other non-current assets 0.7 3.4
Accounts payable and accrued liabilities 3.1 (41.9 )
Deferred revenue (5.2 ) 2.2
Other non-current liabilities (1.2 ) (1.7 )
Change in pension liability (1.0 ) (0.7 )
$ 39.9 $ (4.2 )
Other items:
Interest payments $ 9.5 $ 6.9
Income tax payments $ 4.8 $ 1.6
Property and equipment additions financed through capital lease $ 2.3 $ 1.5 </t>
  </si>
  <si>
    <t>Acquisitions - Additional Information (Detail) - USD ($) shares in Millions, $ in Millions</t>
  </si>
  <si>
    <t>Jun. 01, 2015</t>
  </si>
  <si>
    <t>Apr. 29, 2015</t>
  </si>
  <si>
    <t>Dec. 31, 2014</t>
  </si>
  <si>
    <t>Business Acquisition [Line Items]</t>
  </si>
  <si>
    <t>Mitel common shares/options issued</t>
  </si>
  <si>
    <t>Granted in connection with the acquisition of Mavenir</t>
  </si>
  <si>
    <t>Pro-forma amortization of intangible assets, per year</t>
  </si>
  <si>
    <t>Total reduction in revenue as a result of valuation of in-progress contracts and deferred revenue</t>
  </si>
  <si>
    <t>Mavenir Systems Inc | Common Shares</t>
  </si>
  <si>
    <t>Cash payment to acquire business</t>
  </si>
  <si>
    <t>Tiger TMS</t>
  </si>
  <si>
    <t>Approximate revenue of acquired entity</t>
  </si>
  <si>
    <t>Total value of consideration</t>
  </si>
  <si>
    <t>Pro-Forma Financial Information (Detail) - Mavenir Systems Inc $ / shares in Units, $ in Millions</t>
  </si>
  <si>
    <t>Mar. 31, 2015USD ($)$ / shares</t>
  </si>
  <si>
    <t>Net loss</t>
  </si>
  <si>
    <t>Net loss per share | $ / shares</t>
  </si>
  <si>
    <t>Sales-Type Leases (Detail) - USD ($) $ in Millions</t>
  </si>
  <si>
    <t>Sales Type Lease Receivables [Line Items]</t>
  </si>
  <si>
    <t>Lease balances included in accounts receivable, gross</t>
  </si>
  <si>
    <t>Current portion of investment in sales-type leases, gross</t>
  </si>
  <si>
    <t>Non-current portion of investment in sales-type leases, gross</t>
  </si>
  <si>
    <t>Total unsold sales-type leases (recorded as assets, net, on the consolidated balance sheets), gross</t>
  </si>
  <si>
    <t>Sold rental payments remaining unbilled, gross</t>
  </si>
  <si>
    <t>Total of sales-type leases unsold and sold, gross</t>
  </si>
  <si>
    <t>Lease balances included in accounts receivable, allowance</t>
  </si>
  <si>
    <t>Current portion of investment in sales-type leases, allowance</t>
  </si>
  <si>
    <t>Non-current portion of investment in sales-type leases, allowance</t>
  </si>
  <si>
    <t>Total unsold sales-type leases (recorded as assets, net, on the consolidated balance sheets), allowance</t>
  </si>
  <si>
    <t>Sold rental payments remaining unbilled, allowance</t>
  </si>
  <si>
    <t>Total of sales-type leases unsold and sold, allowance</t>
  </si>
  <si>
    <t>Lease balances included in accounts receivable, net</t>
  </si>
  <si>
    <t>Current portion of investment in sales-type leases, net</t>
  </si>
  <si>
    <t>Non-current portion of investment in sales-type leases, net</t>
  </si>
  <si>
    <t>Total unsold sales-type leases (recorded as assets, net, on the consolidated balance sheets), net</t>
  </si>
  <si>
    <t>Sold rental payments remaining unbilled, net</t>
  </si>
  <si>
    <t>Total of sales-type leases unsold and sold, net</t>
  </si>
  <si>
    <t>Allowance for sold rental payments is recorded as a lease recourse liability and included in other non-current liabilities on the consolidated balance sheets.</t>
  </si>
  <si>
    <t>Net Investment in Sales-Type Leases - Additional Information (Detail) - USD ($) $ in Millions</t>
  </si>
  <si>
    <t>Sale of rental payments</t>
  </si>
  <si>
    <t>Gains on sale of rental payments</t>
  </si>
  <si>
    <t>Aging Analysis of Financing Receivables (Detail) - USD ($) $ in Millions</t>
  </si>
  <si>
    <t>Financing Receivable, Recorded Investment, Past Due [Line Items]</t>
  </si>
  <si>
    <t>Not past due</t>
  </si>
  <si>
    <t>1-90 days past due</t>
  </si>
  <si>
    <t>Sales-type lease receivables not past due, allowance</t>
  </si>
  <si>
    <t>Sales-type lease receivables 1-90 days past due, allowance</t>
  </si>
  <si>
    <t>Sales-type lease receivables greater than 90 days past due, allowance</t>
  </si>
  <si>
    <t>Sales-type lease receivables total past due, allowance</t>
  </si>
  <si>
    <t>Financing Receivables One to Ninety Days Past Due</t>
  </si>
  <si>
    <t>Financing Receivable, 90 Days and Greater Past Due</t>
  </si>
  <si>
    <t>Lease balances included in accounts receivable</t>
  </si>
  <si>
    <t>Lease balances included in accounts receivable | Financing Receivables One to Ninety Days Past Due</t>
  </si>
  <si>
    <t>Lease balances included in accounts receivable | Financing Receivable, 90 Days and Greater Past Due</t>
  </si>
  <si>
    <t>Investment in sold and unsold sales-type lease receivables</t>
  </si>
  <si>
    <t>Investment in sold and unsold sales-type lease receivables | Financing Receivables One to Ninety Days Past Due</t>
  </si>
  <si>
    <t>Investment in sold and unsold sales-type lease receivables | Financing Receivable, 90 Days and Greater Past Due</t>
  </si>
  <si>
    <t>Total gross sales-type leases</t>
  </si>
  <si>
    <t>Total gross sales-type leases | Financing Receivables One to Ninety Days Past Due</t>
  </si>
  <si>
    <t>Total gross sales-type leases | Financing Receivable, 90 Days and Greater Past Due</t>
  </si>
  <si>
    <t>Activity of Allowance for Credit Losses on Sales-Type Leases (Detail) - USD ($) $ in Millions</t>
  </si>
  <si>
    <t>12 Months Ended</t>
  </si>
  <si>
    <t>Financing Receivable, Allowance for Credit Losses [Line Items]</t>
  </si>
  <si>
    <t>Allowance for credit losses on sales-type leases, opening</t>
  </si>
  <si>
    <t>Write-offs</t>
  </si>
  <si>
    <t>Recoveries</t>
  </si>
  <si>
    <t>Provision</t>
  </si>
  <si>
    <t>Allowance for credit losses on sales-type leases, closing</t>
  </si>
  <si>
    <t>Amount of Gross Sales-Type Leases Individually and Collectively Evaluated for Impairment (Detail) - USD ($) $ in Millions</t>
  </si>
  <si>
    <t>Sales-type leases individually evaluated for impairment, gross</t>
  </si>
  <si>
    <t>Allowance against sales-type leases individually evaluated for impairment</t>
  </si>
  <si>
    <t>Sales-type leases individually evaluated for impairment, net</t>
  </si>
  <si>
    <t>Sales-type leases collectively evaluated for impairment, gross</t>
  </si>
  <si>
    <t>Allowance against sales-type leases collectively evaluated for impairment</t>
  </si>
  <si>
    <t>Sales-type leases collectively evaluated for impairment, net</t>
  </si>
  <si>
    <t>Inventories (Detail) - USD ($) $ in Millions</t>
  </si>
  <si>
    <t>Inventory [Line Items]</t>
  </si>
  <si>
    <t>Raw materials</t>
  </si>
  <si>
    <t>Finished goods</t>
  </si>
  <si>
    <t>Service inventory</t>
  </si>
  <si>
    <t>Less: provision for excess and obsolete inventory</t>
  </si>
  <si>
    <t>Inventories, net</t>
  </si>
  <si>
    <t>At March 31, 2016, finished goods are recorded net of approximately $17.6 of historical inventory provision remaining from acquisitions, as discussed in note 3 of the Annual Financial Statements (December 31, 2015 - $17.0). This amount will decrease as the related inventory acquired is sold or written off.</t>
  </si>
  <si>
    <t>Inventories (Parenthetical) (Detail) - USD ($) $ in Millions</t>
  </si>
  <si>
    <t>Provision for inventory</t>
  </si>
  <si>
    <t>Aastra Technologies Limited</t>
  </si>
  <si>
    <t>Other Current Assets (Detail) - USD ($) $ in Millions</t>
  </si>
  <si>
    <t>Other Assets, Current [Line Items]</t>
  </si>
  <si>
    <t>Prepaid expenses and deferred charges</t>
  </si>
  <si>
    <t>Unbilled receivables</t>
  </si>
  <si>
    <t>Due from related parties (note 9)</t>
  </si>
  <si>
    <t>Income tax receivable</t>
  </si>
  <si>
    <t>Other receivables</t>
  </si>
  <si>
    <t>Restricted cash</t>
  </si>
  <si>
    <t>Other current assets</t>
  </si>
  <si>
    <t>Identifiable Intangible Assets (Detail) - USD ($) $ in Millions</t>
  </si>
  <si>
    <t>Finite-Lived Intangible Assets [Line Items]</t>
  </si>
  <si>
    <t>Cost</t>
  </si>
  <si>
    <t>Accumulated amortization</t>
  </si>
  <si>
    <t>Net</t>
  </si>
  <si>
    <t>Developed technology</t>
  </si>
  <si>
    <t>Customer relationships</t>
  </si>
  <si>
    <t>Patent, trademarks and other</t>
  </si>
  <si>
    <t>Accounts Payable and Accrued Liabilities (Detail) - USD ($) $ in Millions</t>
  </si>
  <si>
    <t>Accounts Payable and Accrued Liabilities [Line Items]</t>
  </si>
  <si>
    <t>Trade payables</t>
  </si>
  <si>
    <t>Employee-related payables</t>
  </si>
  <si>
    <t>Accrued liabilities</t>
  </si>
  <si>
    <t>Restructuring, warranty and other provisions</t>
  </si>
  <si>
    <t>Due to related parties (note 9)</t>
  </si>
  <si>
    <t>Other payables</t>
  </si>
  <si>
    <t>Accounts payable and accrued liabilities</t>
  </si>
  <si>
    <t>Related Party Transactions - Additional Information (Detail) - Matthews Group - USD ($) $ in Millions</t>
  </si>
  <si>
    <t>Lease Properties</t>
  </si>
  <si>
    <t>Related Party Transaction [Line Items]</t>
  </si>
  <si>
    <t>Lease payments for base rent and operating costs</t>
  </si>
  <si>
    <t>Other Related Party Transactions</t>
  </si>
  <si>
    <t>Sales to related party</t>
  </si>
  <si>
    <t>Purchases from related party</t>
  </si>
  <si>
    <t>Long Term Debt (Detail) - USD ($) $ in Millions</t>
  </si>
  <si>
    <t>Debt Instrument [Line Items]</t>
  </si>
  <si>
    <t>Unamortized original issue discount, recorded net against term loan</t>
  </si>
  <si>
    <t>Unamortized debt issue costs, recorded net against term loan</t>
  </si>
  <si>
    <t>Capital leases, at interest rates varying from 5.1% to 7.0%, maturity dates of up to four years, secured by the leased assets</t>
  </si>
  <si>
    <t>Other</t>
  </si>
  <si>
    <t>Long term debt</t>
  </si>
  <si>
    <t>Less: current portion</t>
  </si>
  <si>
    <t>Term Loan</t>
  </si>
  <si>
    <t>April 2015 Credit Facilities</t>
  </si>
  <si>
    <t>April 2015 Credit Facilities | Term Loan</t>
  </si>
  <si>
    <t>Long Term Debt (Parenthetical) (Detail)</t>
  </si>
  <si>
    <t>Capital lease, maturity dates</t>
  </si>
  <si>
    <t>4 years</t>
  </si>
  <si>
    <t>Capital Lease Obligations | Minimum</t>
  </si>
  <si>
    <t>Capital lease debt, interest rate</t>
  </si>
  <si>
    <t>5.10%</t>
  </si>
  <si>
    <t>Capital Lease Obligations | Maximum</t>
  </si>
  <si>
    <t>7.00%</t>
  </si>
  <si>
    <t>Term Loan | April 2015 Credit Facilities</t>
  </si>
  <si>
    <t>Term loan maturity period</t>
  </si>
  <si>
    <t>7 years</t>
  </si>
  <si>
    <t>Debt instrument maturity month</t>
  </si>
  <si>
    <t>2022-04</t>
  </si>
  <si>
    <t>Long-Term Debt - Additional Information (Detail) - USD ($)</t>
  </si>
  <si>
    <t>Jan. 31, 2016</t>
  </si>
  <si>
    <t>Feb. 28, 2015</t>
  </si>
  <si>
    <t>Debt current</t>
  </si>
  <si>
    <t>Debt discount amount</t>
  </si>
  <si>
    <t>Repayment of term loan</t>
  </si>
  <si>
    <t>Unamortized debt issue costs and original issue discount expensed</t>
  </si>
  <si>
    <t>Voluntary repayment of term loan</t>
  </si>
  <si>
    <t>Debt retirement and other debt costs</t>
  </si>
  <si>
    <t>Total expenses related to credit facilities</t>
  </si>
  <si>
    <t>Revolving Credit Facility</t>
  </si>
  <si>
    <t>Proceeds from new credit facilities</t>
  </si>
  <si>
    <t>Credit facilities</t>
  </si>
  <si>
    <t>April 2015 Credit Facilities | Revolving Credit Facility</t>
  </si>
  <si>
    <t>Legacy Credit Facilities | Mavenir Systems Inc</t>
  </si>
  <si>
    <t>Pension Plans - Additional Information (Detail) - USD ($) $ in Millions</t>
  </si>
  <si>
    <t>Defined Benefit Plans and Other Postretirement Benefit Plans Table Text Block [Line Items]</t>
  </si>
  <si>
    <t>Pension liability</t>
  </si>
  <si>
    <t>Net Periodic Benefit Cost (Detail) - USD ($) $ in Millions</t>
  </si>
  <si>
    <t>Defined Benefit Plan Disclosure [Line Items]</t>
  </si>
  <si>
    <t>Defined contribution plans, Contribution expense</t>
  </si>
  <si>
    <t>Defined benefit plans, Current service cost</t>
  </si>
  <si>
    <t>Defined benefit plans, Interest cost</t>
  </si>
  <si>
    <t>Defined benefit plans, Expected return on plan assets</t>
  </si>
  <si>
    <t>Defined benefit plans, Recognized actuarial loss</t>
  </si>
  <si>
    <t>Total periodic benefit cost, net</t>
  </si>
  <si>
    <t>Recognized actuarial loss represents the amortization of unrecognized actuarial loss out of accumulated other comprehensive loss into operating expenses, primarily selling, general and administrative expense.</t>
  </si>
  <si>
    <t>Commitments, Guarantees and Contingencies - Additional Information (Detail) - USD ($) $ in Millions</t>
  </si>
  <si>
    <t>Commitments and Contingencies Disclosure [Line Items]</t>
  </si>
  <si>
    <t>Letters of credit, bank guarantees and other similar instruments</t>
  </si>
  <si>
    <t>Share Capital - Additional Information (Detail) shares in Millions</t>
  </si>
  <si>
    <t>Mar. 31, 2016Voteshares</t>
  </si>
  <si>
    <t>Mar. 31, 2015shares</t>
  </si>
  <si>
    <t>Dec. 31, 2015Voteshares</t>
  </si>
  <si>
    <t>Share-based Compensation Arrangement by Share-based Payment Award [Line Items]</t>
  </si>
  <si>
    <t>Common share holders vote per share | Vote</t>
  </si>
  <si>
    <t>Restricted stock units granted</t>
  </si>
  <si>
    <t>Restricted stock units outstanding</t>
  </si>
  <si>
    <t>2014 Equity Incentive Plan</t>
  </si>
  <si>
    <t>Number of options available for grant</t>
  </si>
  <si>
    <t>Stock Option Activity (Detail) - Stock Option Plan - $ / shares shares in Millions</t>
  </si>
  <si>
    <t>Number of Options</t>
  </si>
  <si>
    <t>Balance, beginning of period</t>
  </si>
  <si>
    <t>Granted</t>
  </si>
  <si>
    <t>Exercised</t>
  </si>
  <si>
    <t>Forfeited</t>
  </si>
  <si>
    <t>Expired</t>
  </si>
  <si>
    <t>Balance, end of period</t>
  </si>
  <si>
    <t>Number of options exercisable</t>
  </si>
  <si>
    <t>Weighted Average Exercise Price</t>
  </si>
  <si>
    <t>Stock Option Activity (Parenthetical) (Detail) $ in Millions</t>
  </si>
  <si>
    <t>Dec. 31, 2015USD ($)</t>
  </si>
  <si>
    <t>Stock Option Plan</t>
  </si>
  <si>
    <t>Total intrinsic value of options exercised</t>
  </si>
  <si>
    <t>Assumptions Used in Black-Scholes Option-Pricing Model (Detail) - $ / shares shares in Millions</t>
  </si>
  <si>
    <t>Number of options granted</t>
  </si>
  <si>
    <t>Risk-free interest rate</t>
  </si>
  <si>
    <t>1.30%</t>
  </si>
  <si>
    <t>1.60%</t>
  </si>
  <si>
    <t>Dividends</t>
  </si>
  <si>
    <t>0.00%</t>
  </si>
  <si>
    <t>Expected volatility</t>
  </si>
  <si>
    <t>51.40%</t>
  </si>
  <si>
    <t>52.00%</t>
  </si>
  <si>
    <t>Annual forfeiture rate</t>
  </si>
  <si>
    <t>10.00%</t>
  </si>
  <si>
    <t>Expected life of the options</t>
  </si>
  <si>
    <t>5 years</t>
  </si>
  <si>
    <t>Weighted average fair value per option</t>
  </si>
  <si>
    <t>Carrying Value of Warrants Outstanding (Detail) - USD ($) $ in Millions</t>
  </si>
  <si>
    <t>Class of Warrant or Right [Line Items]</t>
  </si>
  <si>
    <t>Warrants issued in connection with government funding</t>
  </si>
  <si>
    <t>Carrying Value of Warrants Outstanding (Parenthetical) (Detail) - $ / shares shares in Thousands</t>
  </si>
  <si>
    <t>Warrants, outstanding</t>
  </si>
  <si>
    <t>Warrants, exercise price</t>
  </si>
  <si>
    <t>Basic and Diluted Weighted Average Common Shares Outstanding as Required for Earnings Per Share Calculations (Detail) - shares shares in Millions</t>
  </si>
  <si>
    <t>Weighted Average Number of Shares Outstanding [Line Items]</t>
  </si>
  <si>
    <t>Weighted average common shares outstanding, basic</t>
  </si>
  <si>
    <t>Dilutive effect of warrants</t>
  </si>
  <si>
    <t>Weighted average common shares outstanding, diluted</t>
  </si>
  <si>
    <t>Stock Options</t>
  </si>
  <si>
    <t>Dilutive effect of shares</t>
  </si>
  <si>
    <t>Restricted Stock Units (RSUs)</t>
  </si>
  <si>
    <t>Securities Excluded from Computation of Diluted Earnings Per Share (Detail) - shares shares in Millions</t>
  </si>
  <si>
    <t>Antidilutive Securities Excluded from Computation of Earnings Per Share [Line Items]</t>
  </si>
  <si>
    <t>Average number outstanding</t>
  </si>
  <si>
    <t>Stock Options | Net loss attributable to common shareholders from continuing operations</t>
  </si>
  <si>
    <t>Warrants | Net loss attributable to common shareholders from continuing operations</t>
  </si>
  <si>
    <t>Weighted Average Common Shares Outstanding - Additional Information (Detail) shares in Millions</t>
  </si>
  <si>
    <t>Number of contingently issuable shares of stock options which could potentially dilute basic earnings per share in future periods</t>
  </si>
  <si>
    <t>Unvested options expiration month and year</t>
  </si>
  <si>
    <t>2016-01</t>
  </si>
  <si>
    <t>Special Charges and Restructuring Costs - Additional Information (Detail) $ in Millions</t>
  </si>
  <si>
    <t>Mar. 31, 2016USD ($)Employee</t>
  </si>
  <si>
    <t>Mar. 31, 2015USD ($)Employee</t>
  </si>
  <si>
    <t>Restructuring Cost and Reserve [Line Items]</t>
  </si>
  <si>
    <t>Special charges and restructuring costs</t>
  </si>
  <si>
    <t>Restructuring related liability, current</t>
  </si>
  <si>
    <t>Workforce Reduction</t>
  </si>
  <si>
    <t>Approximate number of employees terminated | Employee</t>
  </si>
  <si>
    <t>Workforce Reduction | Accounts Payable and Accrued Liabilities</t>
  </si>
  <si>
    <t>Facility-Related, Including Lease Termination Obligation</t>
  </si>
  <si>
    <t>Facility-Related, Including Lease Termination Obligation | Accounts Payable and Accrued Liabilities</t>
  </si>
  <si>
    <t>Facility-Related, Including Lease Termination Obligation | Other Noncurrent Liabilities</t>
  </si>
  <si>
    <t>Restructuring related liability, non-current</t>
  </si>
  <si>
    <t>Integration Related</t>
  </si>
  <si>
    <t>Acquisition Related</t>
  </si>
  <si>
    <t>Summary of Change in Provision for Special Charges and Restructuring Costs (Detail) - USD ($) $ in Millions</t>
  </si>
  <si>
    <t>Sep. 30, 2015</t>
  </si>
  <si>
    <t>Jun. 30, 2015</t>
  </si>
  <si>
    <t>Beginning balance of provision</t>
  </si>
  <si>
    <t>Charges</t>
  </si>
  <si>
    <t>Cash payments</t>
  </si>
  <si>
    <t>Ending balance of provision</t>
  </si>
  <si>
    <t>Segment Information - Additional Information (Detail)</t>
  </si>
  <si>
    <t>Mar. 31, 2016Entity</t>
  </si>
  <si>
    <t>Segment Reporting Information [Line Items]</t>
  </si>
  <si>
    <t>NumberOfReportableSegments</t>
  </si>
  <si>
    <t>Results of Operations for Company's Segments (Detail) - USD ($) $ in Millions</t>
  </si>
  <si>
    <t>Segment income (loss)</t>
  </si>
  <si>
    <t>Other expense (income)</t>
  </si>
  <si>
    <t>[2]</t>
  </si>
  <si>
    <t>[3]</t>
  </si>
  <si>
    <t>Other information</t>
  </si>
  <si>
    <t>Depreciation and amortization</t>
  </si>
  <si>
    <t>Purchase Accounting Adjustments</t>
  </si>
  <si>
    <t>[4]</t>
  </si>
  <si>
    <t>[2],[5]</t>
  </si>
  <si>
    <t>[5]</t>
  </si>
  <si>
    <t>Operating Segments</t>
  </si>
  <si>
    <t>Product</t>
  </si>
  <si>
    <t>Recurring</t>
  </si>
  <si>
    <t>Services</t>
  </si>
  <si>
    <t>Enterprise</t>
  </si>
  <si>
    <t>Enterprise | Purchase Accounting Adjustments</t>
  </si>
  <si>
    <t>Enterprise | Operating Segments</t>
  </si>
  <si>
    <t>Enterprise | Product</t>
  </si>
  <si>
    <t>Enterprise | Recurring</t>
  </si>
  <si>
    <t>Enterprise | Services</t>
  </si>
  <si>
    <t>Cloud</t>
  </si>
  <si>
    <t>Cloud | Operating Segments</t>
  </si>
  <si>
    <t>Cloud | Product</t>
  </si>
  <si>
    <t>Cloud | Recurring</t>
  </si>
  <si>
    <t>Cloud | Services</t>
  </si>
  <si>
    <t>Mobile</t>
  </si>
  <si>
    <t>Mobile | Purchase Accounting Adjustments</t>
  </si>
  <si>
    <t>Mobile | Operating Segments</t>
  </si>
  <si>
    <t>Mobile | Product</t>
  </si>
  <si>
    <t>Mobile | Recurring</t>
  </si>
  <si>
    <t>Mobile | Services</t>
  </si>
  <si>
    <t>Other expense (income) consists of other income, as reported on the consolidated statement of operations, excluding foreign exchange loss of $1.0.</t>
  </si>
  <si>
    <t>Other expense (income) consists of other income, as reported on the consolidated statement of operations, excluding foreign exchange gain of $14.7.</t>
  </si>
  <si>
    <t>In accordance with the fair value provisions applicable to the accounting for business combinations, acquired deferred revenue relating to acquisitions is recorded on the opening balance sheet of the acquired company at an amount that is generally lower than the historical carrying value. In addition, as a result of purchase accounting, Mitel only records revenue for the value of work performed subsequent to the date of acquisition. As a result, the fair value of in-progress contracts, representing work completed up to the acquisition date, is not recorded as revenue by Mitel, nor are associated costs recognized as cost of sales. Although this purchase accounting requirement has no impact on the Company's business or cash flow, it impacts the Company's revenue and cost of sales in the reporting periods following the acquisition.</t>
  </si>
  <si>
    <t>In accordance with the fair value provisions applicable to the accounting for business combinations, acquired deferred revenue relating to acquisitions is recorded on the opening balance sheet at an amount that is generally lower than the historical carrying value. In addition, as a result of purchase accounting, Mitel only records revenue for the value of work performed subsequent to the date of acquisition. As a result, the fair value of in-progress contracts, representing work completed up to the acquisition date, is not recorded as revenue by Mitel, nor are associated costs recognized as cost of sales. Although this purchase accounting requirement has no impact on the Company's business or cash flow, it impacts the Company's revenue and cost of sales in the reporting periods following the acquisition.</t>
  </si>
  <si>
    <t>Results of Operations for Company's Segments (Parenthetical) (Detail) - USD ($) $ in Millions</t>
  </si>
  <si>
    <t>Foreign exchange gain (loss)</t>
  </si>
  <si>
    <t>Revenues from External Customers (Detail) - USD ($) $ in Millions</t>
  </si>
  <si>
    <t>Revenues from External Customers [Line Items]</t>
  </si>
  <si>
    <t>[3],[4]</t>
  </si>
  <si>
    <t>Canada</t>
  </si>
  <si>
    <t>United States</t>
  </si>
  <si>
    <t>Rest of Americas</t>
  </si>
  <si>
    <t>Americas</t>
  </si>
  <si>
    <t>Germany</t>
  </si>
  <si>
    <t>U.K.</t>
  </si>
  <si>
    <t>Rest of EMEA</t>
  </si>
  <si>
    <t>EMEA</t>
  </si>
  <si>
    <t>Asia-Pacific</t>
  </si>
  <si>
    <t>Supplementary Cash Flow Information (Detail) - USD ($) $ in Millions</t>
  </si>
  <si>
    <t>Changes in non-cash operating assets and liabilities:</t>
  </si>
  <si>
    <t>Accounts receivable and sales-type lease receivables</t>
  </si>
  <si>
    <t>Deferred revenue</t>
  </si>
  <si>
    <t>Change in pension liability</t>
  </si>
  <si>
    <t>Change in non-cash operating assets and liabilities</t>
  </si>
  <si>
    <t>Other items:</t>
  </si>
  <si>
    <t>Interest payments</t>
  </si>
  <si>
    <t>Income tax payments</t>
  </si>
  <si>
    <t>Property and equipment additions financed through capital lease</t>
  </si>
  <si>
    <t>Supplementary Cash Flow Information - Additional Information (Detail) - USD ($) $ in Millions</t>
  </si>
  <si>
    <t>Supplemental Cash Flow Information [Abstract]</t>
  </si>
  <si>
    <t>Cash</t>
  </si>
  <si>
    <t>Cash equivalents</t>
  </si>
  <si>
    <t>Hedging Activities - Additional Information (Detail) - Fair value hedging - USD ($) $ in Millions</t>
  </si>
  <si>
    <t>Derivative Instruments and Hedging Activities Disclosures [Line Items]</t>
  </si>
  <si>
    <t>Net unrealized gain(loss) on fair value adjustments on outstanding forward contracts</t>
  </si>
  <si>
    <t>Purchase contracts</t>
  </si>
  <si>
    <t>Forward contract notional amount</t>
  </si>
  <si>
    <t>United States of America, Dollars | Sale contracts</t>
  </si>
  <si>
    <t>Canada, Dollars | Purchase contracts</t>
  </si>
  <si>
    <t>Australia, Dollars | Sale contracts</t>
  </si>
  <si>
    <t>Switzerland, Francs | Purchase contracts</t>
  </si>
  <si>
    <t>United Kingdom, Pounds | Sale contracts</t>
  </si>
  <si>
    <t>Euro Member Countries, Euro | Sale contracts</t>
  </si>
  <si>
    <t>Sweden, Kronor | Purchase contracts</t>
  </si>
  <si>
    <t>Other Income - Additional Information (Detail) - USD ($) $ in Millions</t>
  </si>
  <si>
    <t>Other Income Expense [Line Items]</t>
  </si>
  <si>
    <t>Other income</t>
  </si>
  <si>
    <t>Subsequent Event - Additional Information (Detail) - USD ($) $ / shares in Units, $ in Millions</t>
  </si>
  <si>
    <t>Apr. 15, 2016</t>
  </si>
  <si>
    <t>Annual revenues</t>
  </si>
  <si>
    <t>Polycom, Inc.</t>
  </si>
  <si>
    <t>Subsequent Event</t>
  </si>
  <si>
    <t>Received financing commitments</t>
  </si>
  <si>
    <t>Subsequent Event | Merger Agreement</t>
  </si>
  <si>
    <t>Entitled cash paid as per to the agreement</t>
  </si>
  <si>
    <t>Entitled stock paid as per to the agreement</t>
  </si>
  <si>
    <t>Subsequent Event | Merger Agreement | Mitel Shareholders</t>
  </si>
  <si>
    <t>Percentage of equity interest expected to hold</t>
  </si>
  <si>
    <t>40.00%</t>
  </si>
  <si>
    <t>Subsequent Event | Merger Agreement | Polycom Shareholders</t>
  </si>
  <si>
    <t>60.00%</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170534</v>
      </c>
    </row>
    <row r="12" spans="1:3">
      <c r="A12" s="4" t="s">
        <v>19</v>
      </c>
      <c r="B12" s="4" t="s">
        <v>20</v>
      </c>
    </row>
    <row r="13" spans="1:3">
      <c r="A13" s="4" t="s">
        <v>21</v>
      </c>
      <c r="B13" s="4" t="s">
        <v>22</v>
      </c>
    </row>
    <row r="14" spans="1:3">
      <c r="A14" s="4" t="s">
        <v>23</v>
      </c>
      <c r="C14" s="6" t="n">
        <v>1212557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83.40000000000001</v>
      </c>
      <c r="D3" s="7" t="n">
        <v>91.59999999999999</v>
      </c>
    </row>
    <row r="4" spans="1:4">
      <c r="A4" s="4" t="s">
        <v>28</v>
      </c>
      <c r="C4" s="6" t="n">
        <v>245</v>
      </c>
      <c r="D4" s="8" t="n">
        <v>290.2</v>
      </c>
    </row>
    <row r="5" spans="1:4">
      <c r="A5" s="4" t="s">
        <v>29</v>
      </c>
      <c r="C5" s="8" t="n">
        <v>10.9</v>
      </c>
      <c r="D5" s="8" t="n">
        <v>12.6</v>
      </c>
    </row>
    <row r="6" spans="1:4">
      <c r="A6" s="4" t="s">
        <v>30</v>
      </c>
      <c r="C6" s="8" t="n">
        <v>90.3</v>
      </c>
      <c r="D6" s="8" t="n">
        <v>92.8</v>
      </c>
    </row>
    <row r="7" spans="1:4">
      <c r="A7" s="4" t="s">
        <v>31</v>
      </c>
      <c r="C7" s="8" t="n">
        <v>82.59999999999999</v>
      </c>
      <c r="D7" s="8" t="n">
        <v>75.40000000000001</v>
      </c>
    </row>
    <row r="8" spans="1:4">
      <c r="A8" s="4" t="s">
        <v>32</v>
      </c>
      <c r="C8" s="8" t="n">
        <v>512.2</v>
      </c>
      <c r="D8" s="8" t="n">
        <v>562.6</v>
      </c>
    </row>
    <row r="9" spans="1:4">
      <c r="A9" s="4" t="s">
        <v>33</v>
      </c>
      <c r="C9" s="8" t="n">
        <v>17.4</v>
      </c>
      <c r="D9" s="6" t="n">
        <v>17</v>
      </c>
    </row>
    <row r="10" spans="1:4">
      <c r="A10" s="4" t="s">
        <v>34</v>
      </c>
      <c r="C10" s="8" t="n">
        <v>169.2</v>
      </c>
      <c r="D10" s="8" t="n">
        <v>159.4</v>
      </c>
    </row>
    <row r="11" spans="1:4">
      <c r="A11" s="4" t="s">
        <v>35</v>
      </c>
      <c r="C11" s="8" t="n">
        <v>55.3</v>
      </c>
      <c r="D11" s="8" t="n">
        <v>54.7</v>
      </c>
    </row>
    <row r="12" spans="1:4">
      <c r="A12" s="4" t="s">
        <v>36</v>
      </c>
      <c r="C12" s="8" t="n">
        <v>371.5</v>
      </c>
      <c r="D12" s="8" t="n">
        <v>389.9</v>
      </c>
    </row>
    <row r="13" spans="1:4">
      <c r="A13" s="4" t="s">
        <v>37</v>
      </c>
      <c r="C13" s="8" t="n">
        <v>658.6</v>
      </c>
      <c r="D13" s="8" t="n">
        <v>658.6</v>
      </c>
    </row>
    <row r="14" spans="1:4">
      <c r="A14" s="4" t="s">
        <v>38</v>
      </c>
      <c r="C14" s="8" t="n">
        <v>9.800000000000001</v>
      </c>
      <c r="D14" s="8" t="n">
        <v>10.5</v>
      </c>
    </row>
    <row r="15" spans="1:4">
      <c r="A15" s="4" t="s">
        <v>39</v>
      </c>
      <c r="C15" s="6" t="n">
        <v>1794</v>
      </c>
      <c r="D15" s="8" t="n">
        <v>1852.7</v>
      </c>
    </row>
    <row r="16" spans="1:4">
      <c r="A16" s="3" t="s">
        <v>40</v>
      </c>
    </row>
    <row r="17" spans="1:4">
      <c r="A17" s="4" t="s">
        <v>41</v>
      </c>
      <c r="C17" s="8" t="n">
        <v>254.2</v>
      </c>
      <c r="D17" s="8" t="n">
        <v>249.4</v>
      </c>
    </row>
    <row r="18" spans="1:4">
      <c r="A18" s="4" t="s">
        <v>42</v>
      </c>
      <c r="C18" s="8" t="n">
        <v>104.3</v>
      </c>
      <c r="D18" s="8" t="n">
        <v>112.3</v>
      </c>
    </row>
    <row r="19" spans="1:4">
      <c r="A19" s="4" t="s">
        <v>43</v>
      </c>
      <c r="C19" s="8" t="n">
        <v>5.3</v>
      </c>
      <c r="D19" s="8" t="n">
        <v>11.7</v>
      </c>
    </row>
    <row r="20" spans="1:4">
      <c r="A20" s="4" t="s">
        <v>44</v>
      </c>
      <c r="C20" s="8" t="n">
        <v>363.8</v>
      </c>
      <c r="D20" s="8" t="n">
        <v>373.4</v>
      </c>
    </row>
    <row r="21" spans="1:4">
      <c r="A21" s="4" t="s">
        <v>45</v>
      </c>
      <c r="C21" s="8" t="n">
        <v>603.1</v>
      </c>
      <c r="D21" s="8" t="n">
        <v>633.6</v>
      </c>
    </row>
    <row r="22" spans="1:4">
      <c r="A22" s="4" t="s">
        <v>46</v>
      </c>
      <c r="C22" s="8" t="n">
        <v>43.1</v>
      </c>
      <c r="D22" s="8" t="n">
        <v>40.1</v>
      </c>
    </row>
    <row r="23" spans="1:4">
      <c r="A23" s="4" t="s">
        <v>47</v>
      </c>
      <c r="C23" s="8" t="n">
        <v>21.5</v>
      </c>
      <c r="D23" s="8" t="n">
        <v>28.2</v>
      </c>
    </row>
    <row r="24" spans="1:4">
      <c r="A24" s="4" t="s">
        <v>48</v>
      </c>
      <c r="C24" s="8" t="n">
        <v>140.9</v>
      </c>
      <c r="D24" s="8" t="n">
        <v>126.6</v>
      </c>
    </row>
    <row r="25" spans="1:4">
      <c r="A25" s="4" t="s">
        <v>49</v>
      </c>
      <c r="C25" s="8" t="n">
        <v>35.6</v>
      </c>
      <c r="D25" s="8" t="n">
        <v>35.8</v>
      </c>
    </row>
    <row r="26" spans="1:4">
      <c r="A26" s="4" t="s">
        <v>50</v>
      </c>
      <c r="C26" s="9" t="n">
        <v>1208</v>
      </c>
      <c r="D26" s="7" t="n">
        <v>1237.7</v>
      </c>
    </row>
    <row r="27" spans="1:4">
      <c r="A27" s="4" t="s">
        <v>51</v>
      </c>
      <c r="C27" s="4" t="s">
        <v>52</v>
      </c>
      <c r="D27" s="4" t="s">
        <v>52</v>
      </c>
    </row>
    <row r="28" spans="1:4">
      <c r="A28" s="3" t="s">
        <v>53</v>
      </c>
    </row>
    <row r="29" spans="1:4">
      <c r="A29" s="4" t="s">
        <v>54</v>
      </c>
      <c r="C29" s="7" t="n">
        <v>1417.2</v>
      </c>
      <c r="D29" s="7" t="n">
        <v>1414.2</v>
      </c>
    </row>
    <row r="30" spans="1:4">
      <c r="A30" s="4" t="s">
        <v>55</v>
      </c>
      <c r="B30" s="4" t="s">
        <v>56</v>
      </c>
      <c r="C30" s="8" t="n">
        <v>39.1</v>
      </c>
      <c r="D30" s="8" t="n">
        <v>39.1</v>
      </c>
    </row>
    <row r="31" spans="1:4">
      <c r="A31" s="4" t="s">
        <v>57</v>
      </c>
      <c r="C31" s="8" t="n">
        <v>50.5</v>
      </c>
      <c r="D31" s="6" t="n">
        <v>49</v>
      </c>
    </row>
    <row r="32" spans="1:4">
      <c r="A32" s="4" t="s">
        <v>58</v>
      </c>
      <c r="C32" s="8" t="n">
        <v>-741.7</v>
      </c>
      <c r="D32" s="8" t="n">
        <v>-719.3</v>
      </c>
    </row>
    <row r="33" spans="1:4">
      <c r="A33" s="4" t="s">
        <v>59</v>
      </c>
      <c r="C33" s="8" t="n">
        <v>-179.1</v>
      </c>
      <c r="D33" s="6" t="n">
        <v>-168</v>
      </c>
    </row>
    <row r="34" spans="1:4">
      <c r="A34" s="4" t="s">
        <v>60</v>
      </c>
      <c r="C34" s="6" t="n">
        <v>586</v>
      </c>
      <c r="D34" s="6" t="n">
        <v>615</v>
      </c>
    </row>
    <row r="35" spans="1:4">
      <c r="A35" s="4" t="s">
        <v>61</v>
      </c>
      <c r="C35" s="9" t="n">
        <v>1794</v>
      </c>
      <c r="D35" s="7" t="n">
        <v>1852.7</v>
      </c>
    </row>
    <row r="36" spans="1:4">
      <c r="A36" t="n"/>
    </row>
    <row r="37" spans="1:4">
      <c r="A37" s="4" t="s">
        <v>56</v>
      </c>
      <c r="B37" s="4" t="s">
        <v>62</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r="A1" s="1" t="s">
        <v>171</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189</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25</v>
      </c>
    </row>
    <row r="2" spans="1:3">
      <c r="A2" s="4" t="s">
        <v>64</v>
      </c>
      <c r="B2" s="7" t="n">
        <v>18.8</v>
      </c>
      <c r="C2" s="7" t="n">
        <v>17.9</v>
      </c>
    </row>
    <row r="3" spans="1:3">
      <c r="A3" s="4" t="s">
        <v>65</v>
      </c>
      <c r="B3" s="4" t="s">
        <v>52</v>
      </c>
      <c r="C3" s="4" t="s">
        <v>52</v>
      </c>
    </row>
    <row r="4" spans="1:3">
      <c r="A4" s="4" t="s">
        <v>66</v>
      </c>
      <c r="B4" s="8" t="n">
        <v>121.1</v>
      </c>
      <c r="C4" s="8" t="n">
        <v>120.8</v>
      </c>
    </row>
    <row r="5" spans="1:3">
      <c r="A5" s="4" t="s">
        <v>67</v>
      </c>
      <c r="B5" s="8" t="n">
        <v>121.1</v>
      </c>
      <c r="C5" s="8" t="n">
        <v>12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2</v>
      </c>
      <c r="B1" s="2" t="s">
        <v>1</v>
      </c>
    </row>
    <row r="2" spans="1:2">
      <c r="B2" s="2" t="s">
        <v>2</v>
      </c>
    </row>
    <row r="3" spans="1:2">
      <c r="A3" s="4" t="s">
        <v>193</v>
      </c>
    </row>
    <row r="4" spans="1:2">
      <c r="A4" s="4" t="s">
        <v>194</v>
      </c>
      <c r="B4" s="4" t="s">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196</v>
      </c>
      <c r="B1" s="2" t="s">
        <v>1</v>
      </c>
    </row>
    <row r="2" spans="1:2">
      <c r="B2" s="2" t="s">
        <v>2</v>
      </c>
    </row>
    <row r="3" spans="1:2">
      <c r="A3" s="4" t="s">
        <v>197</v>
      </c>
      <c r="B3" s="4" t="s">
        <v>198</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205</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208</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211</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214</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217</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220</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4" t="s">
        <v>224</v>
      </c>
      <c r="B3" s="4" t="s">
        <v>225</v>
      </c>
    </row>
    <row r="4" spans="1:2">
      <c r="A4" s="4" t="s">
        <v>226</v>
      </c>
      <c r="B4" s="4" t="s">
        <v>2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228</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68</v>
      </c>
      <c r="C1" s="2" t="s">
        <v>1</v>
      </c>
    </row>
    <row r="2" spans="1:4">
      <c r="C2" s="2" t="s">
        <v>2</v>
      </c>
      <c r="D2" s="2" t="s">
        <v>69</v>
      </c>
    </row>
    <row r="3" spans="1:4">
      <c r="A3" s="4" t="s">
        <v>70</v>
      </c>
      <c r="B3" s="4" t="s">
        <v>56</v>
      </c>
      <c r="C3" s="7" t="n">
        <v>276.1</v>
      </c>
      <c r="D3" s="7" t="n">
        <v>248.1</v>
      </c>
    </row>
    <row r="4" spans="1:4">
      <c r="A4" s="4" t="s">
        <v>71</v>
      </c>
      <c r="C4" s="8" t="n">
        <v>128.3</v>
      </c>
      <c r="D4" s="8" t="n">
        <v>117.7</v>
      </c>
    </row>
    <row r="5" spans="1:4">
      <c r="A5" s="4" t="s">
        <v>72</v>
      </c>
      <c r="B5" s="4" t="s">
        <v>56</v>
      </c>
      <c r="C5" s="8" t="n">
        <v>147.8</v>
      </c>
      <c r="D5" s="8" t="n">
        <v>130.4</v>
      </c>
    </row>
    <row r="6" spans="1:4">
      <c r="A6" s="3" t="s">
        <v>73</v>
      </c>
    </row>
    <row r="7" spans="1:4">
      <c r="A7" s="4" t="s">
        <v>74</v>
      </c>
      <c r="B7" s="4" t="s">
        <v>56</v>
      </c>
      <c r="C7" s="8" t="n">
        <v>97.2</v>
      </c>
      <c r="D7" s="8" t="n">
        <v>81.59999999999999</v>
      </c>
    </row>
    <row r="8" spans="1:4">
      <c r="A8" s="4" t="s">
        <v>75</v>
      </c>
      <c r="B8" s="4" t="s">
        <v>56</v>
      </c>
      <c r="C8" s="8" t="n">
        <v>36.8</v>
      </c>
      <c r="D8" s="8" t="n">
        <v>26.9</v>
      </c>
    </row>
    <row r="9" spans="1:4">
      <c r="A9" s="4" t="s">
        <v>76</v>
      </c>
      <c r="C9" s="8" t="n">
        <v>15.8</v>
      </c>
      <c r="D9" s="6" t="n">
        <v>13</v>
      </c>
    </row>
    <row r="10" spans="1:4">
      <c r="A10" s="4" t="s">
        <v>77</v>
      </c>
      <c r="C10" s="8" t="n">
        <v>18.9</v>
      </c>
      <c r="D10" s="8" t="n">
        <v>14.1</v>
      </c>
    </row>
    <row r="11" spans="1:4">
      <c r="A11" s="4" t="s">
        <v>78</v>
      </c>
      <c r="C11" s="8" t="n">
        <v>168.7</v>
      </c>
      <c r="D11" s="8" t="n">
        <v>135.6</v>
      </c>
    </row>
    <row r="12" spans="1:4">
      <c r="A12" s="4" t="s">
        <v>79</v>
      </c>
      <c r="C12" s="8" t="n">
        <v>-20.9</v>
      </c>
      <c r="D12" s="8" t="n">
        <v>-5.2</v>
      </c>
    </row>
    <row r="13" spans="1:4">
      <c r="A13" s="4" t="s">
        <v>80</v>
      </c>
      <c r="C13" s="6" t="n">
        <v>-10</v>
      </c>
      <c r="D13" s="8" t="n">
        <v>-4.6</v>
      </c>
    </row>
    <row r="14" spans="1:4">
      <c r="A14" s="4" t="s">
        <v>81</v>
      </c>
      <c r="C14" s="8" t="n">
        <v>-1.3</v>
      </c>
      <c r="D14" s="8" t="n">
        <v>-0.7</v>
      </c>
    </row>
    <row r="15" spans="1:4">
      <c r="A15" s="4" t="s">
        <v>82</v>
      </c>
      <c r="C15" s="8" t="n">
        <v>-0.7</v>
      </c>
      <c r="D15" s="8" t="n">
        <v>15.4</v>
      </c>
    </row>
    <row r="16" spans="1:4">
      <c r="A16" s="4" t="s">
        <v>83</v>
      </c>
      <c r="C16" s="8" t="n">
        <v>-32.9</v>
      </c>
      <c r="D16" s="8" t="n">
        <v>4.9</v>
      </c>
    </row>
    <row r="17" spans="1:4">
      <c r="A17" s="4" t="s">
        <v>84</v>
      </c>
      <c r="C17" s="8" t="n">
        <v>-2.1</v>
      </c>
      <c r="D17" s="8" t="n">
        <v>-0.5</v>
      </c>
    </row>
    <row r="18" spans="1:4">
      <c r="A18" s="4" t="s">
        <v>85</v>
      </c>
      <c r="C18" s="8" t="n">
        <v>12.6</v>
      </c>
      <c r="D18" s="8" t="n">
        <v>0.9</v>
      </c>
    </row>
    <row r="19" spans="1:4">
      <c r="A19" s="4" t="s">
        <v>86</v>
      </c>
      <c r="C19" s="7" t="n">
        <v>-22.4</v>
      </c>
      <c r="D19" s="7" t="n">
        <v>5.3</v>
      </c>
    </row>
    <row r="20" spans="1:4">
      <c r="A20" s="3" t="s">
        <v>87</v>
      </c>
    </row>
    <row r="21" spans="1:4">
      <c r="A21" s="4" t="s">
        <v>88</v>
      </c>
      <c r="C21" s="10" t="n">
        <v>-0.19</v>
      </c>
      <c r="D21" s="10" t="n">
        <v>0.05</v>
      </c>
    </row>
    <row r="22" spans="1:4">
      <c r="A22" s="4" t="s">
        <v>89</v>
      </c>
      <c r="C22" s="10" t="n">
        <v>-0.19</v>
      </c>
      <c r="D22" s="10" t="n">
        <v>0.05</v>
      </c>
    </row>
    <row r="23" spans="1:4">
      <c r="A23" s="3" t="s">
        <v>90</v>
      </c>
    </row>
    <row r="24" spans="1:4">
      <c r="A24" s="4" t="s">
        <v>88</v>
      </c>
      <c r="C24" s="8" t="n">
        <v>120.9</v>
      </c>
      <c r="D24" s="8" t="n">
        <v>100.1</v>
      </c>
    </row>
    <row r="25" spans="1:4">
      <c r="A25" s="4" t="s">
        <v>89</v>
      </c>
      <c r="C25" s="8" t="n">
        <v>120.9</v>
      </c>
      <c r="D25" s="8" t="n">
        <v>104.8</v>
      </c>
    </row>
    <row r="26" spans="1:4">
      <c r="A26" t="n"/>
    </row>
    <row r="27" spans="1:4">
      <c r="A27" s="4" t="s">
        <v>56</v>
      </c>
      <c r="B27" s="4" t="s">
        <v>91</v>
      </c>
    </row>
  </sheetData>
  <mergeCells count="4">
    <mergeCell ref="A1:B2"/>
    <mergeCell ref="C1:D1"/>
    <mergeCell ref="A26:C26"/>
    <mergeCell ref="B27:C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4" t="s">
        <v>232</v>
      </c>
      <c r="B3" s="4" t="s">
        <v>233</v>
      </c>
    </row>
    <row r="4" spans="1:2">
      <c r="A4" s="4" t="s">
        <v>234</v>
      </c>
    </row>
    <row r="5" spans="1:2">
      <c r="A5" s="4" t="s">
        <v>235</v>
      </c>
      <c r="B5" s="4" t="s">
        <v>236</v>
      </c>
    </row>
    <row r="6" spans="1:2">
      <c r="A6" s="4" t="s">
        <v>237</v>
      </c>
    </row>
    <row r="7" spans="1:2">
      <c r="A7" s="4" t="s">
        <v>235</v>
      </c>
      <c r="B7" s="4" t="s">
        <v>2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80"/>
  </cols>
  <sheetData>
    <row r="1" spans="1:2">
      <c r="A1" s="1" t="s">
        <v>239</v>
      </c>
      <c r="B1" s="2" t="s">
        <v>1</v>
      </c>
    </row>
    <row r="2" spans="1:2">
      <c r="B2" s="2" t="s">
        <v>2</v>
      </c>
    </row>
    <row r="3" spans="1:2">
      <c r="A3" s="4" t="s">
        <v>240</v>
      </c>
      <c r="B3" s="4" t="s">
        <v>2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2</v>
      </c>
      <c r="B1" s="2" t="s">
        <v>1</v>
      </c>
    </row>
    <row r="2" spans="1:2">
      <c r="B2" s="2" t="s">
        <v>2</v>
      </c>
    </row>
    <row r="3" spans="1:2">
      <c r="A3" s="4" t="s">
        <v>243</v>
      </c>
      <c r="B3" s="4" t="s">
        <v>244</v>
      </c>
    </row>
    <row r="4" spans="1:2">
      <c r="A4" s="4" t="s">
        <v>245</v>
      </c>
      <c r="B4" s="4" t="s">
        <v>2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r="A1" s="1" t="s">
        <v>247</v>
      </c>
      <c r="B1" s="2" t="s">
        <v>1</v>
      </c>
    </row>
    <row r="2" spans="1:2">
      <c r="B2" s="2" t="s">
        <v>2</v>
      </c>
    </row>
    <row r="3" spans="1:2">
      <c r="A3" s="4" t="s">
        <v>248</v>
      </c>
      <c r="B3" s="4" t="s">
        <v>2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50</v>
      </c>
      <c r="B1" s="2" t="s">
        <v>251</v>
      </c>
      <c r="C1" s="2" t="s">
        <v>252</v>
      </c>
      <c r="D1" s="2" t="s">
        <v>2</v>
      </c>
      <c r="E1" s="2" t="s">
        <v>69</v>
      </c>
      <c r="F1" s="2" t="s">
        <v>253</v>
      </c>
    </row>
    <row r="2" spans="1:6">
      <c r="A2" s="4" t="s">
        <v>193</v>
      </c>
    </row>
    <row r="3" spans="1:6">
      <c r="A3" s="3" t="s">
        <v>254</v>
      </c>
    </row>
    <row r="4" spans="1:6">
      <c r="A4" s="4" t="s">
        <v>255</v>
      </c>
      <c r="C4" s="8" t="n">
        <v>19.7</v>
      </c>
    </row>
    <row r="5" spans="1:6">
      <c r="A5" s="4" t="s">
        <v>256</v>
      </c>
      <c r="C5" s="8" t="n">
        <v>2.5</v>
      </c>
    </row>
    <row r="6" spans="1:6">
      <c r="A6" s="4" t="s">
        <v>257</v>
      </c>
      <c r="D6" s="7" t="n">
        <v>31.6</v>
      </c>
    </row>
    <row r="7" spans="1:6">
      <c r="A7" s="4" t="s">
        <v>258</v>
      </c>
      <c r="E7" s="7" t="n">
        <v>2.2</v>
      </c>
    </row>
    <row r="8" spans="1:6">
      <c r="A8" s="4" t="s">
        <v>259</v>
      </c>
    </row>
    <row r="9" spans="1:6">
      <c r="A9" s="3" t="s">
        <v>254</v>
      </c>
    </row>
    <row r="10" spans="1:6">
      <c r="A10" s="4" t="s">
        <v>260</v>
      </c>
      <c r="C10" s="7" t="n">
        <v>325.2</v>
      </c>
    </row>
    <row r="11" spans="1:6">
      <c r="A11" s="4" t="s">
        <v>261</v>
      </c>
    </row>
    <row r="12" spans="1:6">
      <c r="A12" s="3" t="s">
        <v>254</v>
      </c>
    </row>
    <row r="13" spans="1:6">
      <c r="A13" s="4" t="s">
        <v>262</v>
      </c>
      <c r="F13" s="9" t="n">
        <v>10</v>
      </c>
    </row>
    <row r="14" spans="1:6">
      <c r="A14" s="4" t="s">
        <v>263</v>
      </c>
      <c r="B14" s="7" t="n">
        <v>8.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r="1" spans="1:2">
      <c r="A1" s="1" t="s">
        <v>264</v>
      </c>
      <c r="B1" s="2" t="s">
        <v>1</v>
      </c>
    </row>
    <row r="2" spans="1:2">
      <c r="B2" s="2" t="s">
        <v>265</v>
      </c>
    </row>
    <row r="3" spans="1:2">
      <c r="A3" s="3" t="s">
        <v>254</v>
      </c>
    </row>
    <row r="4" spans="1:2">
      <c r="A4" s="4" t="s">
        <v>70</v>
      </c>
      <c r="B4" s="7" t="n">
        <v>274.2</v>
      </c>
    </row>
    <row r="5" spans="1:2">
      <c r="A5" s="4" t="s">
        <v>266</v>
      </c>
      <c r="B5" s="7" t="n">
        <v>-28.1</v>
      </c>
    </row>
    <row r="6" spans="1:2">
      <c r="A6" s="4" t="s">
        <v>267</v>
      </c>
      <c r="B6" s="10" t="n">
        <v>-0.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268</v>
      </c>
      <c r="C1" s="2" t="s">
        <v>2</v>
      </c>
      <c r="D1" s="2" t="s">
        <v>25</v>
      </c>
      <c r="E1" s="2" t="s">
        <v>253</v>
      </c>
    </row>
    <row r="2" spans="1:5">
      <c r="A2" s="3" t="s">
        <v>269</v>
      </c>
    </row>
    <row r="3" spans="1:5">
      <c r="A3" s="4" t="s">
        <v>270</v>
      </c>
      <c r="C3" s="7" t="n">
        <v>4.6</v>
      </c>
      <c r="D3" s="7" t="n">
        <v>5.6</v>
      </c>
    </row>
    <row r="4" spans="1:5">
      <c r="A4" s="4" t="s">
        <v>271</v>
      </c>
      <c r="C4" s="8" t="n">
        <v>11.2</v>
      </c>
      <c r="D4" s="6" t="n">
        <v>13</v>
      </c>
    </row>
    <row r="5" spans="1:5">
      <c r="A5" s="4" t="s">
        <v>272</v>
      </c>
      <c r="C5" s="6" t="n">
        <v>18</v>
      </c>
      <c r="D5" s="8" t="n">
        <v>17.5</v>
      </c>
    </row>
    <row r="6" spans="1:5">
      <c r="A6" s="4" t="s">
        <v>273</v>
      </c>
      <c r="C6" s="8" t="n">
        <v>33.8</v>
      </c>
      <c r="D6" s="8" t="n">
        <v>36.1</v>
      </c>
    </row>
    <row r="7" spans="1:5">
      <c r="A7" s="4" t="s">
        <v>274</v>
      </c>
      <c r="C7" s="8" t="n">
        <v>44.8</v>
      </c>
      <c r="D7" s="8" t="n">
        <v>47.6</v>
      </c>
    </row>
    <row r="8" spans="1:5">
      <c r="A8" s="4" t="s">
        <v>275</v>
      </c>
      <c r="C8" s="8" t="n">
        <v>78.59999999999999</v>
      </c>
      <c r="D8" s="8" t="n">
        <v>83.7</v>
      </c>
    </row>
    <row r="9" spans="1:5">
      <c r="A9" s="4" t="s">
        <v>276</v>
      </c>
      <c r="C9" s="8" t="n">
        <v>-0.9</v>
      </c>
      <c r="D9" s="8" t="n">
        <v>-0.9</v>
      </c>
    </row>
    <row r="10" spans="1:5">
      <c r="A10" s="4" t="s">
        <v>277</v>
      </c>
      <c r="C10" s="8" t="n">
        <v>-0.3</v>
      </c>
      <c r="D10" s="8" t="n">
        <v>-0.4</v>
      </c>
    </row>
    <row r="11" spans="1:5">
      <c r="A11" s="4" t="s">
        <v>278</v>
      </c>
      <c r="C11" s="8" t="n">
        <v>-0.6</v>
      </c>
      <c r="D11" s="8" t="n">
        <v>-0.5</v>
      </c>
    </row>
    <row r="12" spans="1:5">
      <c r="A12" s="4" t="s">
        <v>279</v>
      </c>
      <c r="C12" s="8" t="n">
        <v>-1.8</v>
      </c>
      <c r="D12" s="8" t="n">
        <v>-1.8</v>
      </c>
    </row>
    <row r="13" spans="1:5">
      <c r="A13" s="4" t="s">
        <v>280</v>
      </c>
      <c r="B13" s="4" t="s">
        <v>56</v>
      </c>
      <c r="C13" s="8" t="n">
        <v>-1.7</v>
      </c>
      <c r="D13" s="8" t="n">
        <v>-1.9</v>
      </c>
    </row>
    <row r="14" spans="1:5">
      <c r="A14" s="4" t="s">
        <v>281</v>
      </c>
      <c r="C14" s="8" t="n">
        <v>-3.5</v>
      </c>
      <c r="D14" s="8" t="n">
        <v>-3.7</v>
      </c>
      <c r="E14" s="7" t="n">
        <v>-4.3</v>
      </c>
    </row>
    <row r="15" spans="1:5">
      <c r="A15" s="4" t="s">
        <v>282</v>
      </c>
      <c r="C15" s="8" t="n">
        <v>3.7</v>
      </c>
      <c r="D15" s="8" t="n">
        <v>4.7</v>
      </c>
    </row>
    <row r="16" spans="1:5">
      <c r="A16" s="4" t="s">
        <v>283</v>
      </c>
      <c r="C16" s="8" t="n">
        <v>10.9</v>
      </c>
      <c r="D16" s="8" t="n">
        <v>12.6</v>
      </c>
    </row>
    <row r="17" spans="1:5">
      <c r="A17" s="4" t="s">
        <v>284</v>
      </c>
      <c r="C17" s="8" t="n">
        <v>17.4</v>
      </c>
      <c r="D17" s="6" t="n">
        <v>17</v>
      </c>
    </row>
    <row r="18" spans="1:5">
      <c r="A18" s="4" t="s">
        <v>285</v>
      </c>
      <c r="C18" s="6" t="n">
        <v>32</v>
      </c>
      <c r="D18" s="8" t="n">
        <v>34.3</v>
      </c>
    </row>
    <row r="19" spans="1:5">
      <c r="A19" s="4" t="s">
        <v>286</v>
      </c>
      <c r="C19" s="8" t="n">
        <v>43.1</v>
      </c>
      <c r="D19" s="8" t="n">
        <v>45.7</v>
      </c>
    </row>
    <row r="20" spans="1:5">
      <c r="A20" s="4" t="s">
        <v>287</v>
      </c>
      <c r="C20" s="7" t="n">
        <v>75.09999999999999</v>
      </c>
      <c r="D20" s="9" t="n">
        <v>80</v>
      </c>
    </row>
    <row r="21" spans="1:5">
      <c r="A21" t="n"/>
    </row>
    <row r="22" spans="1:5">
      <c r="A22" s="4" t="s">
        <v>56</v>
      </c>
      <c r="B22" s="4" t="s">
        <v>288</v>
      </c>
    </row>
  </sheetData>
  <mergeCells count="3">
    <mergeCell ref="A1:B1"/>
    <mergeCell ref="A21:D21"/>
    <mergeCell ref="B22:D2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9</v>
      </c>
      <c r="B1" s="2" t="s">
        <v>1</v>
      </c>
    </row>
    <row r="2" spans="1:3">
      <c r="B2" s="2" t="s">
        <v>2</v>
      </c>
      <c r="C2" s="2" t="s">
        <v>69</v>
      </c>
    </row>
    <row r="3" spans="1:3">
      <c r="A3" s="3" t="s">
        <v>269</v>
      </c>
    </row>
    <row r="4" spans="1:3">
      <c r="A4" s="4" t="s">
        <v>290</v>
      </c>
      <c r="B4" s="7" t="n">
        <v>3.9</v>
      </c>
      <c r="C4" s="7" t="n">
        <v>3.3</v>
      </c>
    </row>
    <row r="5" spans="1:3">
      <c r="A5" s="4" t="s">
        <v>291</v>
      </c>
      <c r="B5" s="7" t="n">
        <v>0.7</v>
      </c>
      <c r="C5" s="7" t="n">
        <v>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2</v>
      </c>
      <c r="B1" s="2" t="s">
        <v>2</v>
      </c>
      <c r="C1" s="2" t="s">
        <v>25</v>
      </c>
      <c r="D1" s="2" t="s">
        <v>253</v>
      </c>
    </row>
    <row r="2" spans="1:4">
      <c r="A2" s="3" t="s">
        <v>293</v>
      </c>
    </row>
    <row r="3" spans="1:4">
      <c r="A3" s="4" t="s">
        <v>294</v>
      </c>
      <c r="B3" s="7" t="n">
        <v>68.09999999999999</v>
      </c>
      <c r="C3" s="7" t="n">
        <v>69.2</v>
      </c>
    </row>
    <row r="4" spans="1:4">
      <c r="A4" s="4" t="s">
        <v>295</v>
      </c>
      <c r="B4" s="6" t="n">
        <v>7</v>
      </c>
      <c r="C4" s="8" t="n">
        <v>10.8</v>
      </c>
    </row>
    <row r="5" spans="1:4">
      <c r="A5" s="4" t="s">
        <v>287</v>
      </c>
      <c r="B5" s="8" t="n">
        <v>75.09999999999999</v>
      </c>
      <c r="C5" s="6" t="n">
        <v>80</v>
      </c>
    </row>
    <row r="6" spans="1:4">
      <c r="A6" s="4" t="s">
        <v>296</v>
      </c>
      <c r="B6" s="8" t="n">
        <v>-1.5</v>
      </c>
      <c r="C6" s="8" t="n">
        <v>-1.5</v>
      </c>
    </row>
    <row r="7" spans="1:4">
      <c r="A7" s="4" t="s">
        <v>297</v>
      </c>
      <c r="B7" s="6" t="n">
        <v>-1</v>
      </c>
      <c r="C7" s="8" t="n">
        <v>-1.1</v>
      </c>
    </row>
    <row r="8" spans="1:4">
      <c r="A8" s="4" t="s">
        <v>298</v>
      </c>
      <c r="B8" s="6" t="n">
        <v>-1</v>
      </c>
      <c r="C8" s="8" t="n">
        <v>-1.1</v>
      </c>
    </row>
    <row r="9" spans="1:4">
      <c r="A9" s="4" t="s">
        <v>299</v>
      </c>
      <c r="B9" s="6" t="n">
        <v>-2</v>
      </c>
      <c r="C9" s="8" t="n">
        <v>-2.2</v>
      </c>
    </row>
    <row r="10" spans="1:4">
      <c r="A10" s="4" t="s">
        <v>281</v>
      </c>
      <c r="B10" s="8" t="n">
        <v>-3.5</v>
      </c>
      <c r="C10" s="8" t="n">
        <v>-3.7</v>
      </c>
      <c r="D10" s="7" t="n">
        <v>-4.3</v>
      </c>
    </row>
    <row r="11" spans="1:4">
      <c r="A11" s="4" t="s">
        <v>300</v>
      </c>
    </row>
    <row r="12" spans="1:4">
      <c r="A12" s="3" t="s">
        <v>293</v>
      </c>
    </row>
    <row r="13" spans="1:4">
      <c r="A13" s="4" t="s">
        <v>295</v>
      </c>
      <c r="B13" s="8" t="n">
        <v>6.8</v>
      </c>
      <c r="C13" s="8" t="n">
        <v>10.7</v>
      </c>
    </row>
    <row r="14" spans="1:4">
      <c r="A14" s="4" t="s">
        <v>301</v>
      </c>
    </row>
    <row r="15" spans="1:4">
      <c r="A15" s="3" t="s">
        <v>293</v>
      </c>
    </row>
    <row r="16" spans="1:4">
      <c r="A16" s="4" t="s">
        <v>295</v>
      </c>
      <c r="B16" s="8" t="n">
        <v>0.2</v>
      </c>
      <c r="C16" s="8" t="n">
        <v>0.1</v>
      </c>
    </row>
    <row r="17" spans="1:4">
      <c r="A17" s="4" t="s">
        <v>302</v>
      </c>
    </row>
    <row r="18" spans="1:4">
      <c r="A18" s="3" t="s">
        <v>293</v>
      </c>
    </row>
    <row r="19" spans="1:4">
      <c r="A19" s="4" t="s">
        <v>294</v>
      </c>
      <c r="B19" s="8" t="n">
        <v>2.4</v>
      </c>
      <c r="C19" s="8" t="n">
        <v>3.1</v>
      </c>
    </row>
    <row r="20" spans="1:4">
      <c r="A20" s="4" t="s">
        <v>295</v>
      </c>
      <c r="B20" s="8" t="n">
        <v>2.2</v>
      </c>
      <c r="C20" s="8" t="n">
        <v>2.5</v>
      </c>
    </row>
    <row r="21" spans="1:4">
      <c r="A21" s="4" t="s">
        <v>287</v>
      </c>
      <c r="B21" s="8" t="n">
        <v>4.6</v>
      </c>
      <c r="C21" s="8" t="n">
        <v>5.6</v>
      </c>
    </row>
    <row r="22" spans="1:4">
      <c r="A22" s="4" t="s">
        <v>303</v>
      </c>
    </row>
    <row r="23" spans="1:4">
      <c r="A23" s="3" t="s">
        <v>293</v>
      </c>
    </row>
    <row r="24" spans="1:4">
      <c r="A24" s="4" t="s">
        <v>295</v>
      </c>
      <c r="B24" s="8" t="n">
        <v>1.3</v>
      </c>
      <c r="C24" s="8" t="n">
        <v>1.6</v>
      </c>
    </row>
    <row r="25" spans="1:4">
      <c r="A25" s="4" t="s">
        <v>304</v>
      </c>
    </row>
    <row r="26" spans="1:4">
      <c r="A26" s="3" t="s">
        <v>293</v>
      </c>
    </row>
    <row r="27" spans="1:4">
      <c r="A27" s="4" t="s">
        <v>295</v>
      </c>
      <c r="B27" s="8" t="n">
        <v>0.9</v>
      </c>
      <c r="C27" s="8" t="n">
        <v>0.9</v>
      </c>
    </row>
    <row r="28" spans="1:4">
      <c r="A28" s="4" t="s">
        <v>305</v>
      </c>
    </row>
    <row r="29" spans="1:4">
      <c r="A29" s="3" t="s">
        <v>293</v>
      </c>
    </row>
    <row r="30" spans="1:4">
      <c r="A30" s="4" t="s">
        <v>294</v>
      </c>
      <c r="B30" s="8" t="n">
        <v>67.2</v>
      </c>
      <c r="C30" s="8" t="n">
        <v>67.59999999999999</v>
      </c>
    </row>
    <row r="31" spans="1:4">
      <c r="A31" s="4" t="s">
        <v>295</v>
      </c>
      <c r="B31" s="8" t="n">
        <v>6.8</v>
      </c>
      <c r="C31" s="8" t="n">
        <v>10.5</v>
      </c>
    </row>
    <row r="32" spans="1:4">
      <c r="A32" s="4" t="s">
        <v>287</v>
      </c>
      <c r="B32" s="6" t="n">
        <v>74</v>
      </c>
      <c r="C32" s="8" t="n">
        <v>78.09999999999999</v>
      </c>
    </row>
    <row r="33" spans="1:4">
      <c r="A33" s="4" t="s">
        <v>306</v>
      </c>
    </row>
    <row r="34" spans="1:4">
      <c r="A34" s="3" t="s">
        <v>293</v>
      </c>
    </row>
    <row r="35" spans="1:4">
      <c r="A35" s="4" t="s">
        <v>295</v>
      </c>
      <c r="B35" s="8" t="n">
        <v>6.5</v>
      </c>
      <c r="C35" s="8" t="n">
        <v>10.2</v>
      </c>
    </row>
    <row r="36" spans="1:4">
      <c r="A36" s="4" t="s">
        <v>307</v>
      </c>
    </row>
    <row r="37" spans="1:4">
      <c r="A37" s="3" t="s">
        <v>293</v>
      </c>
    </row>
    <row r="38" spans="1:4">
      <c r="A38" s="4" t="s">
        <v>295</v>
      </c>
      <c r="B38" s="8" t="n">
        <v>0.3</v>
      </c>
      <c r="C38" s="8" t="n">
        <v>0.3</v>
      </c>
    </row>
    <row r="39" spans="1:4">
      <c r="A39" s="4" t="s">
        <v>308</v>
      </c>
    </row>
    <row r="40" spans="1:4">
      <c r="A40" s="3" t="s">
        <v>293</v>
      </c>
    </row>
    <row r="41" spans="1:4">
      <c r="A41" s="4" t="s">
        <v>294</v>
      </c>
      <c r="B41" s="8" t="n">
        <v>69.59999999999999</v>
      </c>
      <c r="C41" s="8" t="n">
        <v>70.7</v>
      </c>
    </row>
    <row r="42" spans="1:4">
      <c r="A42" s="4" t="s">
        <v>295</v>
      </c>
      <c r="B42" s="6" t="n">
        <v>9</v>
      </c>
      <c r="C42" s="6" t="n">
        <v>13</v>
      </c>
    </row>
    <row r="43" spans="1:4">
      <c r="A43" s="4" t="s">
        <v>287</v>
      </c>
      <c r="B43" s="8" t="n">
        <v>78.59999999999999</v>
      </c>
      <c r="C43" s="8" t="n">
        <v>83.7</v>
      </c>
    </row>
    <row r="44" spans="1:4">
      <c r="A44" s="4" t="s">
        <v>309</v>
      </c>
    </row>
    <row r="45" spans="1:4">
      <c r="A45" s="3" t="s">
        <v>293</v>
      </c>
    </row>
    <row r="46" spans="1:4">
      <c r="A46" s="4" t="s">
        <v>295</v>
      </c>
      <c r="B46" s="8" t="n">
        <v>7.8</v>
      </c>
      <c r="C46" s="8" t="n">
        <v>11.8</v>
      </c>
    </row>
    <row r="47" spans="1:4">
      <c r="A47" s="4" t="s">
        <v>310</v>
      </c>
    </row>
    <row r="48" spans="1:4">
      <c r="A48" s="3" t="s">
        <v>293</v>
      </c>
    </row>
    <row r="49" spans="1:4">
      <c r="A49" s="4" t="s">
        <v>295</v>
      </c>
      <c r="B49" s="7" t="n">
        <v>1.2</v>
      </c>
      <c r="C49" s="7" t="n">
        <v>1.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11</v>
      </c>
      <c r="B1" s="2" t="s">
        <v>1</v>
      </c>
      <c r="C1" s="2" t="s">
        <v>312</v>
      </c>
    </row>
    <row r="2" spans="1:3">
      <c r="B2" s="2" t="s">
        <v>2</v>
      </c>
      <c r="C2" s="2" t="s">
        <v>25</v>
      </c>
    </row>
    <row r="3" spans="1:3">
      <c r="A3" s="3" t="s">
        <v>313</v>
      </c>
    </row>
    <row r="4" spans="1:3">
      <c r="A4" s="4" t="s">
        <v>314</v>
      </c>
      <c r="B4" s="7" t="n">
        <v>-3.7</v>
      </c>
      <c r="C4" s="7" t="n">
        <v>-4.3</v>
      </c>
    </row>
    <row r="5" spans="1:3">
      <c r="A5" s="4" t="s">
        <v>315</v>
      </c>
      <c r="B5" s="8" t="n">
        <v>0.2</v>
      </c>
      <c r="C5" s="8" t="n">
        <v>0.6</v>
      </c>
    </row>
    <row r="6" spans="1:3">
      <c r="A6" s="4" t="s">
        <v>316</v>
      </c>
      <c r="B6" s="6" t="n">
        <v>0</v>
      </c>
      <c r="C6" s="6" t="n">
        <v>0</v>
      </c>
    </row>
    <row r="7" spans="1:3">
      <c r="A7" s="4" t="s">
        <v>317</v>
      </c>
      <c r="B7" s="6" t="n">
        <v>0</v>
      </c>
      <c r="C7" s="6" t="n">
        <v>0</v>
      </c>
    </row>
    <row r="8" spans="1:3">
      <c r="A8" s="4" t="s">
        <v>318</v>
      </c>
      <c r="B8" s="7" t="n">
        <v>-3.5</v>
      </c>
      <c r="C8" s="7" t="n">
        <v>-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92</v>
      </c>
      <c r="B1" s="2" t="s">
        <v>1</v>
      </c>
    </row>
    <row r="2" spans="1:3">
      <c r="B2" s="2" t="s">
        <v>2</v>
      </c>
      <c r="C2" s="2" t="s">
        <v>69</v>
      </c>
    </row>
    <row r="3" spans="1:3">
      <c r="A3" s="4" t="s">
        <v>86</v>
      </c>
      <c r="B3" s="7" t="n">
        <v>-22.4</v>
      </c>
      <c r="C3" s="7" t="n">
        <v>5.3</v>
      </c>
    </row>
    <row r="4" spans="1:3">
      <c r="A4" s="3" t="s">
        <v>93</v>
      </c>
    </row>
    <row r="5" spans="1:3">
      <c r="A5" s="4" t="s">
        <v>94</v>
      </c>
      <c r="B5" s="6" t="n">
        <v>1</v>
      </c>
      <c r="C5" s="8" t="n">
        <v>-23.1</v>
      </c>
    </row>
    <row r="6" spans="1:3">
      <c r="A6" s="4" t="s">
        <v>95</v>
      </c>
      <c r="B6" s="8" t="n">
        <v>-12.1</v>
      </c>
      <c r="C6" s="8" t="n">
        <v>-25.6</v>
      </c>
    </row>
    <row r="7" spans="1:3">
      <c r="A7" s="4" t="s">
        <v>96</v>
      </c>
      <c r="B7" s="8" t="n">
        <v>-11.1</v>
      </c>
      <c r="C7" s="8" t="n">
        <v>-48.7</v>
      </c>
    </row>
    <row r="8" spans="1:3">
      <c r="A8" s="4" t="s">
        <v>97</v>
      </c>
      <c r="B8" s="7" t="n">
        <v>-33.5</v>
      </c>
      <c r="C8" s="7" t="n">
        <v>-4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9</v>
      </c>
      <c r="B1" s="2" t="s">
        <v>2</v>
      </c>
      <c r="C1" s="2" t="s">
        <v>25</v>
      </c>
    </row>
    <row r="2" spans="1:3">
      <c r="A2" s="3" t="s">
        <v>313</v>
      </c>
    </row>
    <row r="3" spans="1:3">
      <c r="A3" s="4" t="s">
        <v>320</v>
      </c>
      <c r="B3" s="7" t="n">
        <v>3.9</v>
      </c>
      <c r="C3" s="7" t="n">
        <v>4.2</v>
      </c>
    </row>
    <row r="4" spans="1:3">
      <c r="A4" s="4" t="s">
        <v>321</v>
      </c>
      <c r="B4" s="8" t="n">
        <v>-1.7</v>
      </c>
      <c r="C4" s="8" t="n">
        <v>-1.9</v>
      </c>
    </row>
    <row r="5" spans="1:3">
      <c r="A5" s="4" t="s">
        <v>322</v>
      </c>
      <c r="B5" s="8" t="n">
        <v>2.2</v>
      </c>
      <c r="C5" s="8" t="n">
        <v>2.3</v>
      </c>
    </row>
    <row r="6" spans="1:3">
      <c r="A6" s="4" t="s">
        <v>323</v>
      </c>
      <c r="B6" s="8" t="n">
        <v>74.7</v>
      </c>
      <c r="C6" s="8" t="n">
        <v>79.5</v>
      </c>
    </row>
    <row r="7" spans="1:3">
      <c r="A7" s="4" t="s">
        <v>324</v>
      </c>
      <c r="B7" s="8" t="n">
        <v>-1.8</v>
      </c>
      <c r="C7" s="8" t="n">
        <v>-1.8</v>
      </c>
    </row>
    <row r="8" spans="1:3">
      <c r="A8" s="4" t="s">
        <v>325</v>
      </c>
      <c r="B8" s="7" t="n">
        <v>72.90000000000001</v>
      </c>
      <c r="C8" s="7" t="n">
        <v>77.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14"/>
  </cols>
  <sheetData>
    <row r="1" spans="1:4">
      <c r="A1" s="1" t="s">
        <v>326</v>
      </c>
      <c r="C1" s="2" t="s">
        <v>2</v>
      </c>
      <c r="D1" s="2" t="s">
        <v>25</v>
      </c>
    </row>
    <row r="2" spans="1:4">
      <c r="A2" s="3" t="s">
        <v>327</v>
      </c>
    </row>
    <row r="3" spans="1:4">
      <c r="A3" s="4" t="s">
        <v>328</v>
      </c>
      <c r="C3" s="7" t="n">
        <v>5.8</v>
      </c>
      <c r="D3" s="7" t="n">
        <v>5.9</v>
      </c>
    </row>
    <row r="4" spans="1:4">
      <c r="A4" s="4" t="s">
        <v>329</v>
      </c>
      <c r="B4" s="4" t="s">
        <v>56</v>
      </c>
      <c r="C4" s="8" t="n">
        <v>85.8</v>
      </c>
      <c r="D4" s="8" t="n">
        <v>87.40000000000001</v>
      </c>
    </row>
    <row r="5" spans="1:4">
      <c r="A5" s="4" t="s">
        <v>330</v>
      </c>
      <c r="C5" s="8" t="n">
        <v>6.4</v>
      </c>
      <c r="D5" s="8" t="n">
        <v>6.9</v>
      </c>
    </row>
    <row r="6" spans="1:4">
      <c r="A6" s="4" t="s">
        <v>331</v>
      </c>
      <c r="B6" s="4" t="s">
        <v>56</v>
      </c>
      <c r="C6" s="8" t="n">
        <v>-7.7</v>
      </c>
      <c r="D6" s="8" t="n">
        <v>-7.4</v>
      </c>
    </row>
    <row r="7" spans="1:4">
      <c r="A7" s="4" t="s">
        <v>332</v>
      </c>
      <c r="C7" s="7" t="n">
        <v>90.3</v>
      </c>
      <c r="D7" s="7" t="n">
        <v>92.8</v>
      </c>
    </row>
    <row r="8" spans="1:4">
      <c r="A8" t="n"/>
    </row>
    <row r="9" spans="1:4">
      <c r="A9" s="4" t="s">
        <v>56</v>
      </c>
      <c r="B9" s="4" t="s">
        <v>333</v>
      </c>
    </row>
  </sheetData>
  <mergeCells count="3">
    <mergeCell ref="A1:B1"/>
    <mergeCell ref="A8:C8"/>
    <mergeCell ref="B9:C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r="1" spans="1:4">
      <c r="A1" s="1" t="s">
        <v>334</v>
      </c>
      <c r="C1" s="2" t="s">
        <v>2</v>
      </c>
      <c r="D1" s="2" t="s">
        <v>25</v>
      </c>
    </row>
    <row r="2" spans="1:4">
      <c r="A2" s="3" t="s">
        <v>327</v>
      </c>
    </row>
    <row r="3" spans="1:4">
      <c r="A3" s="4" t="s">
        <v>335</v>
      </c>
      <c r="B3" s="4" t="s">
        <v>56</v>
      </c>
      <c r="C3" s="7" t="n">
        <v>7.7</v>
      </c>
      <c r="D3" s="7" t="n">
        <v>7.4</v>
      </c>
    </row>
    <row r="4" spans="1:4">
      <c r="A4" s="4" t="s">
        <v>336</v>
      </c>
    </row>
    <row r="5" spans="1:4">
      <c r="A5" s="3" t="s">
        <v>327</v>
      </c>
    </row>
    <row r="6" spans="1:4">
      <c r="A6" s="4" t="s">
        <v>335</v>
      </c>
      <c r="C6" s="7" t="n">
        <v>17.6</v>
      </c>
      <c r="D6" s="9" t="n">
        <v>17</v>
      </c>
    </row>
    <row r="7" spans="1:4">
      <c r="A7" t="n"/>
    </row>
    <row r="8" spans="1:4">
      <c r="A8" s="4" t="s">
        <v>56</v>
      </c>
      <c r="B8" s="4" t="s">
        <v>333</v>
      </c>
    </row>
  </sheetData>
  <mergeCells count="3">
    <mergeCell ref="A1:B1"/>
    <mergeCell ref="A7:C7"/>
    <mergeCell ref="B8:C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337</v>
      </c>
      <c r="B1" s="2" t="s">
        <v>2</v>
      </c>
      <c r="C1" s="2" t="s">
        <v>25</v>
      </c>
    </row>
    <row r="2" spans="1:3">
      <c r="A2" s="3" t="s">
        <v>338</v>
      </c>
    </row>
    <row r="3" spans="1:3">
      <c r="A3" s="4" t="s">
        <v>339</v>
      </c>
      <c r="B3" s="7" t="n">
        <v>35.8</v>
      </c>
      <c r="C3" s="7" t="n">
        <v>31.3</v>
      </c>
    </row>
    <row r="4" spans="1:3">
      <c r="A4" s="4" t="s">
        <v>340</v>
      </c>
      <c r="B4" s="8" t="n">
        <v>22.3</v>
      </c>
      <c r="C4" s="8" t="n">
        <v>23.7</v>
      </c>
    </row>
    <row r="5" spans="1:3">
      <c r="A5" s="4" t="s">
        <v>341</v>
      </c>
      <c r="B5" s="8" t="n">
        <v>0.4</v>
      </c>
      <c r="C5" s="8" t="n">
        <v>0.5</v>
      </c>
    </row>
    <row r="6" spans="1:3">
      <c r="A6" s="4" t="s">
        <v>342</v>
      </c>
      <c r="B6" s="8" t="n">
        <v>8.6</v>
      </c>
      <c r="C6" s="8" t="n">
        <v>8.5</v>
      </c>
    </row>
    <row r="7" spans="1:3">
      <c r="A7" s="4" t="s">
        <v>343</v>
      </c>
      <c r="B7" s="8" t="n">
        <v>14.1</v>
      </c>
      <c r="C7" s="8" t="n">
        <v>10.1</v>
      </c>
    </row>
    <row r="8" spans="1:3">
      <c r="A8" s="4" t="s">
        <v>344</v>
      </c>
      <c r="B8" s="8" t="n">
        <v>1.4</v>
      </c>
      <c r="C8" s="8" t="n">
        <v>1.3</v>
      </c>
    </row>
    <row r="9" spans="1:3">
      <c r="A9" s="4" t="s">
        <v>345</v>
      </c>
      <c r="B9" s="7" t="n">
        <v>82.59999999999999</v>
      </c>
      <c r="C9" s="7" t="n">
        <v>75.400000000000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346</v>
      </c>
      <c r="B1" s="2" t="s">
        <v>2</v>
      </c>
      <c r="C1" s="2" t="s">
        <v>25</v>
      </c>
    </row>
    <row r="2" spans="1:3">
      <c r="A2" s="3" t="s">
        <v>347</v>
      </c>
    </row>
    <row r="3" spans="1:3">
      <c r="A3" s="4" t="s">
        <v>348</v>
      </c>
      <c r="B3" s="7" t="n">
        <v>502.8</v>
      </c>
      <c r="C3" s="7" t="n">
        <v>501.8</v>
      </c>
    </row>
    <row r="4" spans="1:3">
      <c r="A4" s="4" t="s">
        <v>349</v>
      </c>
      <c r="B4" s="8" t="n">
        <v>-131.3</v>
      </c>
      <c r="C4" s="8" t="n">
        <v>-111.9</v>
      </c>
    </row>
    <row r="5" spans="1:3">
      <c r="A5" s="4" t="s">
        <v>350</v>
      </c>
      <c r="B5" s="8" t="n">
        <v>371.5</v>
      </c>
      <c r="C5" s="8" t="n">
        <v>389.9</v>
      </c>
    </row>
    <row r="6" spans="1:3">
      <c r="A6" s="4" t="s">
        <v>351</v>
      </c>
    </row>
    <row r="7" spans="1:3">
      <c r="A7" s="3" t="s">
        <v>347</v>
      </c>
    </row>
    <row r="8" spans="1:3">
      <c r="A8" s="4" t="s">
        <v>348</v>
      </c>
      <c r="B8" s="8" t="n">
        <v>342.8</v>
      </c>
      <c r="C8" s="8" t="n">
        <v>342.8</v>
      </c>
    </row>
    <row r="9" spans="1:3">
      <c r="A9" s="4" t="s">
        <v>349</v>
      </c>
      <c r="B9" s="8" t="n">
        <v>-87.7</v>
      </c>
      <c r="C9" s="8" t="n">
        <v>-74.09999999999999</v>
      </c>
    </row>
    <row r="10" spans="1:3">
      <c r="A10" s="4" t="s">
        <v>350</v>
      </c>
      <c r="B10" s="8" t="n">
        <v>255.1</v>
      </c>
      <c r="C10" s="8" t="n">
        <v>268.7</v>
      </c>
    </row>
    <row r="11" spans="1:3">
      <c r="A11" s="4" t="s">
        <v>352</v>
      </c>
    </row>
    <row r="12" spans="1:3">
      <c r="A12" s="3" t="s">
        <v>347</v>
      </c>
    </row>
    <row r="13" spans="1:3">
      <c r="A13" s="4" t="s">
        <v>348</v>
      </c>
      <c r="B13" s="8" t="n">
        <v>126.9</v>
      </c>
      <c r="C13" s="8" t="n">
        <v>126.9</v>
      </c>
    </row>
    <row r="14" spans="1:3">
      <c r="A14" s="4" t="s">
        <v>349</v>
      </c>
      <c r="B14" s="6" t="n">
        <v>-19</v>
      </c>
      <c r="C14" s="8" t="n">
        <v>-14.5</v>
      </c>
    </row>
    <row r="15" spans="1:3">
      <c r="A15" s="4" t="s">
        <v>350</v>
      </c>
      <c r="B15" s="8" t="n">
        <v>107.9</v>
      </c>
      <c r="C15" s="8" t="n">
        <v>112.4</v>
      </c>
    </row>
    <row r="16" spans="1:3">
      <c r="A16" s="4" t="s">
        <v>353</v>
      </c>
    </row>
    <row r="17" spans="1:3">
      <c r="A17" s="3" t="s">
        <v>347</v>
      </c>
    </row>
    <row r="18" spans="1:3">
      <c r="A18" s="4" t="s">
        <v>348</v>
      </c>
      <c r="B18" s="8" t="n">
        <v>33.1</v>
      </c>
      <c r="C18" s="8" t="n">
        <v>32.1</v>
      </c>
    </row>
    <row r="19" spans="1:3">
      <c r="A19" s="4" t="s">
        <v>349</v>
      </c>
      <c r="B19" s="8" t="n">
        <v>-24.6</v>
      </c>
      <c r="C19" s="8" t="n">
        <v>-23.3</v>
      </c>
    </row>
    <row r="20" spans="1:3">
      <c r="A20" s="4" t="s">
        <v>350</v>
      </c>
      <c r="B20" s="7" t="n">
        <v>8.5</v>
      </c>
      <c r="C20" s="7" t="n">
        <v>8.8000000000000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54</v>
      </c>
      <c r="B1" s="2" t="s">
        <v>2</v>
      </c>
      <c r="C1" s="2" t="s">
        <v>25</v>
      </c>
    </row>
    <row r="2" spans="1:3">
      <c r="A2" s="3" t="s">
        <v>355</v>
      </c>
    </row>
    <row r="3" spans="1:3">
      <c r="A3" s="4" t="s">
        <v>356</v>
      </c>
      <c r="B3" s="7" t="n">
        <v>67.2</v>
      </c>
      <c r="C3" s="7" t="n">
        <v>65.59999999999999</v>
      </c>
    </row>
    <row r="4" spans="1:3">
      <c r="A4" s="4" t="s">
        <v>357</v>
      </c>
      <c r="B4" s="8" t="n">
        <v>45.1</v>
      </c>
      <c r="C4" s="8" t="n">
        <v>47.6</v>
      </c>
    </row>
    <row r="5" spans="1:3">
      <c r="A5" s="4" t="s">
        <v>358</v>
      </c>
      <c r="B5" s="8" t="n">
        <v>83.8</v>
      </c>
      <c r="C5" s="8" t="n">
        <v>72.7</v>
      </c>
    </row>
    <row r="6" spans="1:3">
      <c r="A6" s="4" t="s">
        <v>359</v>
      </c>
      <c r="B6" s="8" t="n">
        <v>28.3</v>
      </c>
      <c r="C6" s="8" t="n">
        <v>31.8</v>
      </c>
    </row>
    <row r="7" spans="1:3">
      <c r="A7" s="4" t="s">
        <v>360</v>
      </c>
      <c r="B7" s="6" t="n">
        <v>1</v>
      </c>
      <c r="C7" s="8" t="n">
        <v>0.8</v>
      </c>
    </row>
    <row r="8" spans="1:3">
      <c r="A8" s="4" t="s">
        <v>361</v>
      </c>
      <c r="B8" s="8" t="n">
        <v>28.8</v>
      </c>
      <c r="C8" s="8" t="n">
        <v>30.9</v>
      </c>
    </row>
    <row r="9" spans="1:3">
      <c r="A9" s="4" t="s">
        <v>362</v>
      </c>
      <c r="B9" s="7" t="n">
        <v>254.2</v>
      </c>
      <c r="C9" s="7" t="n">
        <v>249.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3</v>
      </c>
      <c r="B1" s="2" t="s">
        <v>1</v>
      </c>
    </row>
    <row r="2" spans="1:3">
      <c r="B2" s="2" t="s">
        <v>2</v>
      </c>
      <c r="C2" s="2" t="s">
        <v>69</v>
      </c>
    </row>
    <row r="3" spans="1:3">
      <c r="A3" s="4" t="s">
        <v>364</v>
      </c>
    </row>
    <row r="4" spans="1:3">
      <c r="A4" s="3" t="s">
        <v>365</v>
      </c>
    </row>
    <row r="5" spans="1:3">
      <c r="A5" s="4" t="s">
        <v>366</v>
      </c>
      <c r="B5" s="7" t="n">
        <v>1.1</v>
      </c>
      <c r="C5" s="9" t="n">
        <v>1</v>
      </c>
    </row>
    <row r="6" spans="1:3">
      <c r="A6" s="4" t="s">
        <v>367</v>
      </c>
    </row>
    <row r="7" spans="1:3">
      <c r="A7" s="3" t="s">
        <v>365</v>
      </c>
    </row>
    <row r="8" spans="1:3">
      <c r="A8" s="4" t="s">
        <v>368</v>
      </c>
      <c r="B8" s="8" t="n">
        <v>0.3</v>
      </c>
      <c r="C8" s="8" t="n">
        <v>1.1</v>
      </c>
    </row>
    <row r="9" spans="1:3">
      <c r="A9" s="4" t="s">
        <v>369</v>
      </c>
      <c r="B9" s="7" t="n">
        <v>1.2</v>
      </c>
      <c r="C9" s="7" t="n">
        <v>0.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70</v>
      </c>
      <c r="B1" s="2" t="s">
        <v>2</v>
      </c>
      <c r="C1" s="2" t="s">
        <v>25</v>
      </c>
      <c r="D1" s="2" t="s">
        <v>252</v>
      </c>
    </row>
    <row r="2" spans="1:4">
      <c r="A2" s="3" t="s">
        <v>371</v>
      </c>
    </row>
    <row r="3" spans="1:4">
      <c r="A3" s="4" t="s">
        <v>372</v>
      </c>
      <c r="B3" s="7" t="n">
        <v>-5.5</v>
      </c>
      <c r="C3" s="7" t="n">
        <v>-6.1</v>
      </c>
    </row>
    <row r="4" spans="1:4">
      <c r="A4" s="4" t="s">
        <v>373</v>
      </c>
      <c r="B4" s="8" t="n">
        <v>-14.7</v>
      </c>
      <c r="C4" s="8" t="n">
        <v>-16.1</v>
      </c>
    </row>
    <row r="5" spans="1:4">
      <c r="A5" s="4" t="s">
        <v>374</v>
      </c>
      <c r="B5" s="8" t="n">
        <v>11.7</v>
      </c>
      <c r="C5" s="8" t="n">
        <v>10.6</v>
      </c>
    </row>
    <row r="6" spans="1:4">
      <c r="A6" s="4" t="s">
        <v>375</v>
      </c>
      <c r="B6" s="8" t="n">
        <v>0.2</v>
      </c>
      <c r="C6" s="8" t="n">
        <v>0.2</v>
      </c>
    </row>
    <row r="7" spans="1:4">
      <c r="A7" s="4" t="s">
        <v>376</v>
      </c>
      <c r="B7" s="8" t="n">
        <v>608.4</v>
      </c>
      <c r="C7" s="8" t="n">
        <v>645.3</v>
      </c>
    </row>
    <row r="8" spans="1:4">
      <c r="A8" s="4" t="s">
        <v>377</v>
      </c>
      <c r="B8" s="8" t="n">
        <v>-5.3</v>
      </c>
      <c r="C8" s="8" t="n">
        <v>-11.7</v>
      </c>
    </row>
    <row r="9" spans="1:4">
      <c r="A9" s="4" t="s">
        <v>45</v>
      </c>
      <c r="B9" s="8" t="n">
        <v>603.1</v>
      </c>
      <c r="C9" s="8" t="n">
        <v>633.6</v>
      </c>
    </row>
    <row r="10" spans="1:4">
      <c r="A10" s="4" t="s">
        <v>376</v>
      </c>
      <c r="B10" s="8" t="n">
        <v>608.4</v>
      </c>
      <c r="C10" s="8" t="n">
        <v>645.3</v>
      </c>
    </row>
    <row r="11" spans="1:4">
      <c r="A11" s="4" t="s">
        <v>378</v>
      </c>
    </row>
    <row r="12" spans="1:4">
      <c r="A12" s="3" t="s">
        <v>371</v>
      </c>
    </row>
    <row r="13" spans="1:4">
      <c r="A13" s="4" t="s">
        <v>372</v>
      </c>
      <c r="B13" s="8" t="n">
        <v>-6.6</v>
      </c>
    </row>
    <row r="14" spans="1:4">
      <c r="A14" s="4" t="s">
        <v>377</v>
      </c>
      <c r="B14" s="6" t="n">
        <v>0</v>
      </c>
      <c r="C14" s="8" t="n">
        <v>-6.6</v>
      </c>
    </row>
    <row r="15" spans="1:4">
      <c r="A15" s="4" t="s">
        <v>379</v>
      </c>
    </row>
    <row r="16" spans="1:4">
      <c r="A16" s="3" t="s">
        <v>371</v>
      </c>
    </row>
    <row r="17" spans="1:4">
      <c r="A17" s="4" t="s">
        <v>372</v>
      </c>
      <c r="D17" s="7" t="n">
        <v>-6.6</v>
      </c>
    </row>
    <row r="18" spans="1:4">
      <c r="A18" s="4" t="s">
        <v>380</v>
      </c>
    </row>
    <row r="19" spans="1:4">
      <c r="A19" s="3" t="s">
        <v>371</v>
      </c>
    </row>
    <row r="20" spans="1:4">
      <c r="A20" s="4" t="s">
        <v>376</v>
      </c>
      <c r="B20" s="7" t="n">
        <v>616.7</v>
      </c>
      <c r="C20" s="7" t="n">
        <v>656.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r="A1" s="1" t="s">
        <v>381</v>
      </c>
      <c r="B1" s="2" t="s">
        <v>312</v>
      </c>
    </row>
    <row r="2" spans="1:3">
      <c r="B2" s="2" t="s">
        <v>2</v>
      </c>
      <c r="C2" s="2" t="s">
        <v>25</v>
      </c>
    </row>
    <row r="3" spans="1:3">
      <c r="A3" s="3" t="s">
        <v>371</v>
      </c>
    </row>
    <row r="4" spans="1:3">
      <c r="A4" s="4" t="s">
        <v>382</v>
      </c>
      <c r="B4" s="4" t="s">
        <v>383</v>
      </c>
      <c r="C4" s="4" t="s">
        <v>383</v>
      </c>
    </row>
    <row r="5" spans="1:3">
      <c r="A5" s="4" t="s">
        <v>384</v>
      </c>
    </row>
    <row r="6" spans="1:3">
      <c r="A6" s="3" t="s">
        <v>371</v>
      </c>
    </row>
    <row r="7" spans="1:3">
      <c r="A7" s="4" t="s">
        <v>385</v>
      </c>
      <c r="B7" s="4" t="s">
        <v>386</v>
      </c>
      <c r="C7" s="4" t="s">
        <v>386</v>
      </c>
    </row>
    <row r="8" spans="1:3">
      <c r="A8" s="4" t="s">
        <v>387</v>
      </c>
    </row>
    <row r="9" spans="1:3">
      <c r="A9" s="3" t="s">
        <v>371</v>
      </c>
    </row>
    <row r="10" spans="1:3">
      <c r="A10" s="4" t="s">
        <v>385</v>
      </c>
      <c r="B10" s="4" t="s">
        <v>388</v>
      </c>
      <c r="C10" s="4" t="s">
        <v>388</v>
      </c>
    </row>
    <row r="11" spans="1:3">
      <c r="A11" s="4" t="s">
        <v>389</v>
      </c>
    </row>
    <row r="12" spans="1:3">
      <c r="A12" s="3" t="s">
        <v>371</v>
      </c>
    </row>
    <row r="13" spans="1:3">
      <c r="A13" s="4" t="s">
        <v>390</v>
      </c>
      <c r="B13" s="4" t="s">
        <v>391</v>
      </c>
    </row>
    <row r="14" spans="1:3">
      <c r="A14" s="4" t="s">
        <v>392</v>
      </c>
      <c r="B14" s="4" t="s">
        <v>39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4</v>
      </c>
      <c r="B1" s="2" t="s">
        <v>252</v>
      </c>
      <c r="C1" s="2" t="s">
        <v>2</v>
      </c>
      <c r="D1" s="2" t="s">
        <v>395</v>
      </c>
      <c r="E1" s="2" t="s">
        <v>396</v>
      </c>
      <c r="F1" s="2" t="s">
        <v>2</v>
      </c>
      <c r="G1" s="2" t="s">
        <v>69</v>
      </c>
      <c r="H1" s="2" t="s">
        <v>25</v>
      </c>
    </row>
    <row r="2" spans="1:8">
      <c r="A2" s="3" t="s">
        <v>371</v>
      </c>
    </row>
    <row r="3" spans="1:8">
      <c r="A3" s="4" t="s">
        <v>397</v>
      </c>
      <c r="C3" s="9" t="n">
        <v>5300000</v>
      </c>
      <c r="F3" s="9" t="n">
        <v>5300000</v>
      </c>
      <c r="H3" s="9" t="n">
        <v>11700000</v>
      </c>
    </row>
    <row r="4" spans="1:8">
      <c r="A4" s="4" t="s">
        <v>398</v>
      </c>
      <c r="C4" s="6" t="n">
        <v>5500000</v>
      </c>
      <c r="F4" s="6" t="n">
        <v>5500000</v>
      </c>
      <c r="H4" s="6" t="n">
        <v>6100000</v>
      </c>
    </row>
    <row r="5" spans="1:8">
      <c r="A5" s="4" t="s">
        <v>399</v>
      </c>
      <c r="B5" s="9" t="n">
        <v>279100000</v>
      </c>
      <c r="F5" s="6" t="n">
        <v>40000000</v>
      </c>
      <c r="G5" s="9" t="n">
        <v>25000000</v>
      </c>
    </row>
    <row r="6" spans="1:8">
      <c r="A6" s="4" t="s">
        <v>400</v>
      </c>
      <c r="F6" s="6" t="n">
        <v>8400000</v>
      </c>
    </row>
    <row r="7" spans="1:8">
      <c r="A7" s="4" t="s">
        <v>378</v>
      </c>
    </row>
    <row r="8" spans="1:8">
      <c r="A8" s="3" t="s">
        <v>371</v>
      </c>
    </row>
    <row r="9" spans="1:8">
      <c r="A9" s="4" t="s">
        <v>401</v>
      </c>
      <c r="C9" s="6" t="n">
        <v>15000000</v>
      </c>
      <c r="D9" s="9" t="n">
        <v>25000000</v>
      </c>
      <c r="E9" s="9" t="n">
        <v>25000000</v>
      </c>
    </row>
    <row r="10" spans="1:8">
      <c r="A10" s="4" t="s">
        <v>397</v>
      </c>
      <c r="C10" s="6" t="n">
        <v>0</v>
      </c>
      <c r="F10" s="6" t="n">
        <v>0</v>
      </c>
      <c r="H10" s="9" t="n">
        <v>6600000</v>
      </c>
    </row>
    <row r="11" spans="1:8">
      <c r="A11" s="4" t="s">
        <v>402</v>
      </c>
      <c r="F11" s="6" t="n">
        <v>1300000</v>
      </c>
      <c r="G11" s="9" t="n">
        <v>700000</v>
      </c>
    </row>
    <row r="12" spans="1:8">
      <c r="A12" s="4" t="s">
        <v>398</v>
      </c>
      <c r="C12" s="9" t="n">
        <v>6600000</v>
      </c>
      <c r="F12" s="6" t="n">
        <v>6600000</v>
      </c>
    </row>
    <row r="13" spans="1:8">
      <c r="A13" s="4" t="s">
        <v>403</v>
      </c>
      <c r="F13" s="6" t="n">
        <v>15500000</v>
      </c>
    </row>
    <row r="14" spans="1:8">
      <c r="A14" s="4" t="s">
        <v>404</v>
      </c>
    </row>
    <row r="15" spans="1:8">
      <c r="A15" s="3" t="s">
        <v>371</v>
      </c>
    </row>
    <row r="16" spans="1:8">
      <c r="A16" s="4" t="s">
        <v>403</v>
      </c>
      <c r="F16" s="9" t="n">
        <v>1700000</v>
      </c>
    </row>
    <row r="17" spans="1:8">
      <c r="A17" s="4" t="s">
        <v>379</v>
      </c>
    </row>
    <row r="18" spans="1:8">
      <c r="A18" s="3" t="s">
        <v>371</v>
      </c>
    </row>
    <row r="19" spans="1:8">
      <c r="A19" s="4" t="s">
        <v>405</v>
      </c>
      <c r="B19" s="6" t="n">
        <v>653400000</v>
      </c>
    </row>
    <row r="20" spans="1:8">
      <c r="A20" s="4" t="s">
        <v>398</v>
      </c>
      <c r="B20" s="6" t="n">
        <v>6600000</v>
      </c>
    </row>
    <row r="21" spans="1:8">
      <c r="A21" s="4" t="s">
        <v>380</v>
      </c>
    </row>
    <row r="22" spans="1:8">
      <c r="A22" s="3" t="s">
        <v>371</v>
      </c>
    </row>
    <row r="23" spans="1:8">
      <c r="A23" s="4" t="s">
        <v>406</v>
      </c>
      <c r="B23" s="6" t="n">
        <v>660000000</v>
      </c>
    </row>
    <row r="24" spans="1:8">
      <c r="A24" s="4" t="s">
        <v>407</v>
      </c>
    </row>
    <row r="25" spans="1:8">
      <c r="A25" s="3" t="s">
        <v>371</v>
      </c>
    </row>
    <row r="26" spans="1:8">
      <c r="A26" s="4" t="s">
        <v>406</v>
      </c>
      <c r="B26" s="6" t="n">
        <v>50000000</v>
      </c>
    </row>
    <row r="27" spans="1:8">
      <c r="A27" s="4" t="s">
        <v>408</v>
      </c>
    </row>
    <row r="28" spans="1:8">
      <c r="A28" s="3" t="s">
        <v>371</v>
      </c>
    </row>
    <row r="29" spans="1:8">
      <c r="A29" s="4" t="s">
        <v>399</v>
      </c>
      <c r="B29" s="9" t="n">
        <v>269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9"/>
    <col customWidth="1" max="5" min="5" width="27"/>
    <col customWidth="1" max="6" min="6" width="20"/>
    <col customWidth="1" max="7" min="7" width="46"/>
  </cols>
  <sheetData>
    <row r="1" spans="1:7">
      <c r="A1" s="1" t="s">
        <v>98</v>
      </c>
      <c r="B1" s="2" t="s">
        <v>99</v>
      </c>
      <c r="C1" s="2" t="s">
        <v>100</v>
      </c>
      <c r="D1" s="2" t="s">
        <v>101</v>
      </c>
      <c r="E1" s="2" t="s">
        <v>102</v>
      </c>
      <c r="F1" s="2" t="s">
        <v>103</v>
      </c>
      <c r="G1" s="2" t="s">
        <v>104</v>
      </c>
    </row>
    <row r="2" spans="1:7">
      <c r="A2" s="4" t="s">
        <v>105</v>
      </c>
      <c r="C2" s="8" t="n">
        <v>100.1</v>
      </c>
    </row>
    <row r="3" spans="1:7">
      <c r="A3" s="4" t="s">
        <v>106</v>
      </c>
      <c r="B3" s="7" t="n">
        <v>447.8</v>
      </c>
      <c r="C3" s="7" t="n">
        <v>1216.3</v>
      </c>
      <c r="D3" s="7" t="n">
        <v>39.1</v>
      </c>
      <c r="E3" s="9" t="n">
        <v>38</v>
      </c>
      <c r="F3" s="7" t="n">
        <v>-698.6</v>
      </c>
      <c r="G3" s="9" t="n">
        <v>-147</v>
      </c>
    </row>
    <row r="4" spans="1:7">
      <c r="A4" s="4" t="s">
        <v>107</v>
      </c>
      <c r="B4" s="8" t="n">
        <v>-43.4</v>
      </c>
      <c r="F4" s="8" t="n">
        <v>5.3</v>
      </c>
      <c r="G4" s="8" t="n">
        <v>-48.7</v>
      </c>
    </row>
    <row r="5" spans="1:7">
      <c r="A5" s="4" t="s">
        <v>108</v>
      </c>
      <c r="C5" s="8" t="n">
        <v>0.1</v>
      </c>
    </row>
    <row r="6" spans="1:7">
      <c r="A6" s="4" t="s">
        <v>109</v>
      </c>
      <c r="B6" s="8" t="n">
        <v>0.8</v>
      </c>
      <c r="C6" s="7" t="n">
        <v>1.4</v>
      </c>
      <c r="E6" s="8" t="n">
        <v>-0.6</v>
      </c>
    </row>
    <row r="7" spans="1:7">
      <c r="A7" s="4" t="s">
        <v>110</v>
      </c>
      <c r="B7" s="8" t="n">
        <v>1.8</v>
      </c>
      <c r="E7" s="8" t="n">
        <v>1.8</v>
      </c>
    </row>
    <row r="8" spans="1:7">
      <c r="A8" s="4" t="s">
        <v>111</v>
      </c>
      <c r="C8" s="8" t="n">
        <v>100.2</v>
      </c>
    </row>
    <row r="9" spans="1:7">
      <c r="A9" s="4" t="s">
        <v>112</v>
      </c>
      <c r="B9" s="6" t="n">
        <v>407</v>
      </c>
      <c r="C9" s="7" t="n">
        <v>1217.7</v>
      </c>
      <c r="D9" s="8" t="n">
        <v>39.1</v>
      </c>
      <c r="E9" s="8" t="n">
        <v>39.2</v>
      </c>
      <c r="F9" s="8" t="n">
        <v>-693.3</v>
      </c>
      <c r="G9" s="8" t="n">
        <v>-195.7</v>
      </c>
    </row>
    <row r="10" spans="1:7">
      <c r="A10" s="4" t="s">
        <v>107</v>
      </c>
      <c r="B10" s="8" t="n">
        <v>-4.7</v>
      </c>
      <c r="F10" s="8" t="n">
        <v>-11.6</v>
      </c>
      <c r="G10" s="8" t="n">
        <v>6.9</v>
      </c>
    </row>
    <row r="11" spans="1:7">
      <c r="A11" s="4" t="s">
        <v>108</v>
      </c>
      <c r="C11" s="8" t="n">
        <v>0.2</v>
      </c>
    </row>
    <row r="12" spans="1:7">
      <c r="A12" s="4" t="s">
        <v>109</v>
      </c>
      <c r="B12" s="8" t="n">
        <v>0.4</v>
      </c>
      <c r="C12" s="7" t="n">
        <v>1.6</v>
      </c>
      <c r="E12" s="8" t="n">
        <v>-1.2</v>
      </c>
    </row>
    <row r="13" spans="1:7">
      <c r="A13" s="4" t="s">
        <v>110</v>
      </c>
      <c r="B13" s="8" t="n">
        <v>3.3</v>
      </c>
      <c r="E13" s="8" t="n">
        <v>3.3</v>
      </c>
    </row>
    <row r="14" spans="1:7">
      <c r="A14" s="4" t="s">
        <v>113</v>
      </c>
      <c r="C14" s="8" t="n">
        <v>19.7</v>
      </c>
    </row>
    <row r="15" spans="1:7">
      <c r="A15" s="4" t="s">
        <v>114</v>
      </c>
      <c r="B15" s="8" t="n">
        <v>189.2</v>
      </c>
      <c r="C15" s="7" t="n">
        <v>189.2</v>
      </c>
    </row>
    <row r="16" spans="1:7">
      <c r="A16" s="4" t="s">
        <v>115</v>
      </c>
      <c r="B16" s="8" t="n">
        <v>2.8</v>
      </c>
      <c r="E16" s="8" t="n">
        <v>2.8</v>
      </c>
    </row>
    <row r="17" spans="1:7">
      <c r="A17" s="4" t="s">
        <v>116</v>
      </c>
      <c r="C17" s="8" t="n">
        <v>120.1</v>
      </c>
    </row>
    <row r="18" spans="1:7">
      <c r="A18" s="4" t="s">
        <v>117</v>
      </c>
      <c r="B18" s="6" t="n">
        <v>598</v>
      </c>
      <c r="C18" s="7" t="n">
        <v>1408.5</v>
      </c>
      <c r="D18" s="8" t="n">
        <v>39.1</v>
      </c>
      <c r="E18" s="8" t="n">
        <v>44.1</v>
      </c>
      <c r="F18" s="8" t="n">
        <v>-704.9</v>
      </c>
      <c r="G18" s="8" t="n">
        <v>-188.8</v>
      </c>
    </row>
    <row r="19" spans="1:7">
      <c r="A19" s="4" t="s">
        <v>107</v>
      </c>
      <c r="B19" s="8" t="n">
        <v>-4.2</v>
      </c>
      <c r="F19" s="8" t="n">
        <v>-8.1</v>
      </c>
      <c r="G19" s="8" t="n">
        <v>3.9</v>
      </c>
    </row>
    <row r="20" spans="1:7">
      <c r="A20" s="4" t="s">
        <v>108</v>
      </c>
      <c r="C20" s="8" t="n">
        <v>0.2</v>
      </c>
    </row>
    <row r="21" spans="1:7">
      <c r="A21" s="4" t="s">
        <v>109</v>
      </c>
      <c r="B21" s="8" t="n">
        <v>0.6</v>
      </c>
      <c r="C21" s="9" t="n">
        <v>2</v>
      </c>
      <c r="E21" s="8" t="n">
        <v>-1.4</v>
      </c>
    </row>
    <row r="22" spans="1:7">
      <c r="A22" s="4" t="s">
        <v>110</v>
      </c>
      <c r="B22" s="8" t="n">
        <v>3.8</v>
      </c>
      <c r="E22" s="8" t="n">
        <v>3.8</v>
      </c>
    </row>
    <row r="23" spans="1:7">
      <c r="A23" s="4" t="s">
        <v>118</v>
      </c>
      <c r="C23" s="8" t="n">
        <v>120.3</v>
      </c>
    </row>
    <row r="24" spans="1:7">
      <c r="A24" s="4" t="s">
        <v>119</v>
      </c>
      <c r="B24" s="8" t="n">
        <v>598.2</v>
      </c>
      <c r="C24" s="7" t="n">
        <v>1410.5</v>
      </c>
      <c r="D24" s="8" t="n">
        <v>39.1</v>
      </c>
      <c r="E24" s="8" t="n">
        <v>46.5</v>
      </c>
      <c r="F24" s="6" t="n">
        <v>-713</v>
      </c>
      <c r="G24" s="8" t="n">
        <v>-184.9</v>
      </c>
    </row>
    <row r="25" spans="1:7">
      <c r="A25" s="4" t="s">
        <v>107</v>
      </c>
      <c r="B25" s="8" t="n">
        <v>10.6</v>
      </c>
      <c r="F25" s="8" t="n">
        <v>-6.3</v>
      </c>
      <c r="G25" s="8" t="n">
        <v>16.9</v>
      </c>
    </row>
    <row r="26" spans="1:7">
      <c r="A26" s="4" t="s">
        <v>108</v>
      </c>
      <c r="C26" s="8" t="n">
        <v>0.5</v>
      </c>
    </row>
    <row r="27" spans="1:7">
      <c r="A27" s="4" t="s">
        <v>109</v>
      </c>
      <c r="B27" s="8" t="n">
        <v>2.3</v>
      </c>
      <c r="C27" s="7" t="n">
        <v>3.7</v>
      </c>
      <c r="E27" s="8" t="n">
        <v>-1.4</v>
      </c>
    </row>
    <row r="28" spans="1:7">
      <c r="A28" s="4" t="s">
        <v>110</v>
      </c>
      <c r="B28" s="7" t="n">
        <v>3.9</v>
      </c>
      <c r="E28" s="8" t="n">
        <v>3.9</v>
      </c>
    </row>
    <row r="29" spans="1:7">
      <c r="A29" s="4" t="s">
        <v>120</v>
      </c>
      <c r="B29" s="8" t="n">
        <v>120.8</v>
      </c>
      <c r="C29" s="8" t="n">
        <v>120.8</v>
      </c>
    </row>
    <row r="30" spans="1:7">
      <c r="A30" s="4" t="s">
        <v>121</v>
      </c>
      <c r="B30" s="9" t="n">
        <v>615</v>
      </c>
      <c r="C30" s="7" t="n">
        <v>1414.2</v>
      </c>
      <c r="D30" s="8" t="n">
        <v>39.1</v>
      </c>
      <c r="E30" s="6" t="n">
        <v>49</v>
      </c>
      <c r="F30" s="8" t="n">
        <v>-719.3</v>
      </c>
      <c r="G30" s="6" t="n">
        <v>-168</v>
      </c>
    </row>
    <row r="31" spans="1:7">
      <c r="A31" s="4" t="s">
        <v>107</v>
      </c>
      <c r="B31" s="8" t="n">
        <v>-33.5</v>
      </c>
      <c r="F31" s="8" t="n">
        <v>-22.4</v>
      </c>
      <c r="G31" s="8" t="n">
        <v>-11.1</v>
      </c>
    </row>
    <row r="32" spans="1:7">
      <c r="A32" s="4" t="s">
        <v>108</v>
      </c>
      <c r="C32" s="8" t="n">
        <v>0.3</v>
      </c>
    </row>
    <row r="33" spans="1:7">
      <c r="A33" s="4" t="s">
        <v>109</v>
      </c>
      <c r="B33" s="8" t="n">
        <v>0.2</v>
      </c>
      <c r="C33" s="9" t="n">
        <v>3</v>
      </c>
      <c r="E33" s="8" t="n">
        <v>-2.8</v>
      </c>
    </row>
    <row r="34" spans="1:7">
      <c r="A34" s="4" t="s">
        <v>110</v>
      </c>
      <c r="B34" s="7" t="n">
        <v>4.3</v>
      </c>
      <c r="E34" s="8" t="n">
        <v>4.3</v>
      </c>
    </row>
    <row r="35" spans="1:7">
      <c r="A35" s="4" t="s">
        <v>122</v>
      </c>
      <c r="B35" s="8" t="n">
        <v>121.1</v>
      </c>
      <c r="C35" s="8" t="n">
        <v>121.1</v>
      </c>
    </row>
    <row r="36" spans="1:7">
      <c r="A36" s="4" t="s">
        <v>123</v>
      </c>
      <c r="B36" s="9" t="n">
        <v>586</v>
      </c>
      <c r="C36" s="7" t="n">
        <v>1417.2</v>
      </c>
      <c r="D36" s="7" t="n">
        <v>39.1</v>
      </c>
      <c r="E36" s="7" t="n">
        <v>50.5</v>
      </c>
      <c r="F36" s="7" t="n">
        <v>-741.7</v>
      </c>
      <c r="G36" s="7" t="n">
        <v>-179.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9</v>
      </c>
      <c r="B1" s="2" t="s">
        <v>2</v>
      </c>
      <c r="C1" s="2" t="s">
        <v>25</v>
      </c>
    </row>
    <row r="2" spans="1:3">
      <c r="A2" s="3" t="s">
        <v>410</v>
      </c>
    </row>
    <row r="3" spans="1:3">
      <c r="A3" s="4" t="s">
        <v>411</v>
      </c>
      <c r="B3" s="7" t="n">
        <v>140.9</v>
      </c>
      <c r="C3" s="7" t="n">
        <v>126.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4"/>
  </cols>
  <sheetData>
    <row r="1" spans="1:4">
      <c r="A1" s="1" t="s">
        <v>412</v>
      </c>
      <c r="C1" s="2" t="s">
        <v>1</v>
      </c>
    </row>
    <row r="2" spans="1:4">
      <c r="C2" s="2" t="s">
        <v>2</v>
      </c>
      <c r="D2" s="2" t="s">
        <v>69</v>
      </c>
    </row>
    <row r="3" spans="1:4">
      <c r="A3" s="3" t="s">
        <v>413</v>
      </c>
    </row>
    <row r="4" spans="1:4">
      <c r="A4" s="4" t="s">
        <v>414</v>
      </c>
      <c r="C4" s="7" t="n">
        <v>4.3</v>
      </c>
      <c r="D4" s="7" t="n">
        <v>3.2</v>
      </c>
    </row>
    <row r="5" spans="1:4">
      <c r="A5" s="4" t="s">
        <v>415</v>
      </c>
      <c r="C5" s="8" t="n">
        <v>0.7</v>
      </c>
      <c r="D5" s="8" t="n">
        <v>0.8</v>
      </c>
    </row>
    <row r="6" spans="1:4">
      <c r="A6" s="4" t="s">
        <v>416</v>
      </c>
      <c r="C6" s="8" t="n">
        <v>2.6</v>
      </c>
      <c r="D6" s="8" t="n">
        <v>2.9</v>
      </c>
    </row>
    <row r="7" spans="1:4">
      <c r="A7" s="4" t="s">
        <v>417</v>
      </c>
      <c r="C7" s="8" t="n">
        <v>-2.7</v>
      </c>
      <c r="D7" s="8" t="n">
        <v>-2.7</v>
      </c>
    </row>
    <row r="8" spans="1:4">
      <c r="A8" s="4" t="s">
        <v>418</v>
      </c>
      <c r="B8" s="4" t="s">
        <v>56</v>
      </c>
      <c r="C8" s="8" t="n">
        <v>0.6</v>
      </c>
      <c r="D8" s="8" t="n">
        <v>0.5</v>
      </c>
    </row>
    <row r="9" spans="1:4">
      <c r="A9" s="4" t="s">
        <v>419</v>
      </c>
      <c r="C9" s="7" t="n">
        <v>5.5</v>
      </c>
      <c r="D9" s="7" t="n">
        <v>4.7</v>
      </c>
    </row>
    <row r="10" spans="1:4">
      <c r="A10" t="n"/>
    </row>
    <row r="11" spans="1:4">
      <c r="A11" s="4" t="s">
        <v>56</v>
      </c>
      <c r="B11" s="4" t="s">
        <v>420</v>
      </c>
    </row>
  </sheetData>
  <mergeCells count="4">
    <mergeCell ref="A1:B2"/>
    <mergeCell ref="C1:D1"/>
    <mergeCell ref="A10:C10"/>
    <mergeCell ref="B11:C1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1</v>
      </c>
      <c r="B1" s="2" t="s">
        <v>2</v>
      </c>
      <c r="C1" s="2" t="s">
        <v>25</v>
      </c>
    </row>
    <row r="2" spans="1:3">
      <c r="A2" s="3" t="s">
        <v>422</v>
      </c>
    </row>
    <row r="3" spans="1:3">
      <c r="A3" s="4" t="s">
        <v>423</v>
      </c>
      <c r="B3" s="9" t="n">
        <v>9</v>
      </c>
      <c r="C3" s="9" t="n">
        <v>1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24"/>
    <col customWidth="1" max="3" min="3" width="20"/>
    <col customWidth="1" max="4" min="4" width="24"/>
  </cols>
  <sheetData>
    <row r="1" spans="1:4">
      <c r="A1" s="1" t="s">
        <v>424</v>
      </c>
      <c r="B1" s="2" t="s">
        <v>1</v>
      </c>
    </row>
    <row r="2" spans="1:4">
      <c r="B2" s="2" t="s">
        <v>425</v>
      </c>
      <c r="C2" s="2" t="s">
        <v>426</v>
      </c>
      <c r="D2" s="2" t="s">
        <v>427</v>
      </c>
    </row>
    <row r="3" spans="1:4">
      <c r="A3" s="3" t="s">
        <v>428</v>
      </c>
    </row>
    <row r="4" spans="1:4">
      <c r="A4" s="4" t="s">
        <v>429</v>
      </c>
      <c r="B4" s="6" t="n">
        <v>1</v>
      </c>
      <c r="D4" s="6" t="n">
        <v>1</v>
      </c>
    </row>
    <row r="5" spans="1:4">
      <c r="A5" s="4" t="s">
        <v>430</v>
      </c>
      <c r="B5" s="8" t="n">
        <v>1.4</v>
      </c>
      <c r="C5" s="6" t="n">
        <v>1</v>
      </c>
    </row>
    <row r="6" spans="1:4">
      <c r="A6" s="4" t="s">
        <v>431</v>
      </c>
      <c r="B6" s="8" t="n">
        <v>3.7</v>
      </c>
    </row>
    <row r="7" spans="1:4">
      <c r="A7" s="4" t="s">
        <v>432</v>
      </c>
    </row>
    <row r="8" spans="1:4">
      <c r="A8" s="3" t="s">
        <v>428</v>
      </c>
    </row>
    <row r="9" spans="1:4">
      <c r="A9" s="4" t="s">
        <v>433</v>
      </c>
      <c r="B9" s="8" t="n">
        <v>2.6</v>
      </c>
      <c r="D9" s="8" t="n">
        <v>4.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4</v>
      </c>
      <c r="B1" s="2" t="s">
        <v>1</v>
      </c>
    </row>
    <row r="2" spans="1:3">
      <c r="B2" s="2" t="s">
        <v>2</v>
      </c>
      <c r="C2" s="2" t="s">
        <v>69</v>
      </c>
    </row>
    <row r="3" spans="1:3">
      <c r="A3" s="3" t="s">
        <v>435</v>
      </c>
    </row>
    <row r="4" spans="1:3">
      <c r="A4" s="4" t="s">
        <v>436</v>
      </c>
      <c r="B4" s="8" t="n">
        <v>9.4</v>
      </c>
      <c r="C4" s="8" t="n">
        <v>6.8</v>
      </c>
    </row>
    <row r="5" spans="1:3">
      <c r="A5" s="4" t="s">
        <v>437</v>
      </c>
      <c r="B5" s="8" t="n">
        <v>0.8</v>
      </c>
      <c r="C5" s="6" t="n">
        <v>1</v>
      </c>
    </row>
    <row r="6" spans="1:3">
      <c r="A6" s="4" t="s">
        <v>438</v>
      </c>
      <c r="B6" s="8" t="n">
        <v>-0.1</v>
      </c>
      <c r="C6" s="8" t="n">
        <v>-0.1</v>
      </c>
    </row>
    <row r="7" spans="1:3">
      <c r="A7" s="4" t="s">
        <v>439</v>
      </c>
      <c r="B7" s="8" t="n">
        <v>-0.1</v>
      </c>
      <c r="C7" s="8" t="n">
        <v>-0.2</v>
      </c>
    </row>
    <row r="8" spans="1:3">
      <c r="A8" s="4" t="s">
        <v>440</v>
      </c>
      <c r="B8" s="8" t="n">
        <v>-0.5</v>
      </c>
    </row>
    <row r="9" spans="1:3">
      <c r="A9" s="4" t="s">
        <v>441</v>
      </c>
      <c r="B9" s="8" t="n">
        <v>9.5</v>
      </c>
      <c r="C9" s="8" t="n">
        <v>7.5</v>
      </c>
    </row>
    <row r="10" spans="1:3">
      <c r="A10" s="4" t="s">
        <v>442</v>
      </c>
      <c r="B10" s="8" t="n">
        <v>5.4</v>
      </c>
      <c r="C10" s="6" t="n">
        <v>4</v>
      </c>
    </row>
    <row r="11" spans="1:3">
      <c r="A11" s="3" t="s">
        <v>443</v>
      </c>
    </row>
    <row r="12" spans="1:3">
      <c r="A12" s="4" t="s">
        <v>436</v>
      </c>
      <c r="B12" s="10" t="n">
        <v>6.97</v>
      </c>
      <c r="C12" s="10" t="n">
        <v>6.12</v>
      </c>
    </row>
    <row r="13" spans="1:3">
      <c r="A13" s="4" t="s">
        <v>437</v>
      </c>
      <c r="B13" s="11" t="n">
        <v>7.17</v>
      </c>
      <c r="C13" s="11" t="n">
        <v>9.699999999999999</v>
      </c>
    </row>
    <row r="14" spans="1:3">
      <c r="A14" s="4" t="s">
        <v>438</v>
      </c>
      <c r="B14" s="11" t="n">
        <v>4.7</v>
      </c>
      <c r="C14" s="6" t="n">
        <v>7</v>
      </c>
    </row>
    <row r="15" spans="1:3">
      <c r="A15" s="4" t="s">
        <v>439</v>
      </c>
      <c r="B15" s="11" t="n">
        <v>8.27</v>
      </c>
      <c r="C15" s="11" t="n">
        <v>5.56</v>
      </c>
    </row>
    <row r="16" spans="1:3">
      <c r="A16" s="4" t="s">
        <v>440</v>
      </c>
      <c r="B16" s="11" t="n">
        <v>5.42</v>
      </c>
      <c r="C16" s="11" t="n">
        <v>10.24</v>
      </c>
    </row>
    <row r="17" spans="1:3">
      <c r="A17" s="4" t="s">
        <v>441</v>
      </c>
      <c r="B17" s="11" t="n">
        <v>7.09</v>
      </c>
      <c r="C17" s="11" t="n">
        <v>6.58</v>
      </c>
    </row>
    <row r="18" spans="1:3">
      <c r="A18" s="4" t="s">
        <v>442</v>
      </c>
      <c r="B18" s="10" t="n">
        <v>6.46</v>
      </c>
      <c r="C18" s="10" t="n">
        <v>5.8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r="1" spans="1:2">
      <c r="A1" s="1" t="s">
        <v>444</v>
      </c>
      <c r="B1" s="2" t="s">
        <v>312</v>
      </c>
    </row>
    <row r="2" spans="1:2">
      <c r="B2" s="2" t="s">
        <v>445</v>
      </c>
    </row>
    <row r="3" spans="1:2">
      <c r="A3" s="4" t="s">
        <v>446</v>
      </c>
    </row>
    <row r="4" spans="1:2">
      <c r="A4" s="3" t="s">
        <v>428</v>
      </c>
    </row>
    <row r="5" spans="1:2">
      <c r="A5" s="4" t="s">
        <v>447</v>
      </c>
      <c r="B5" s="7" t="n">
        <v>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8</v>
      </c>
      <c r="B1" s="2" t="s">
        <v>1</v>
      </c>
    </row>
    <row r="2" spans="1:3">
      <c r="B2" s="2" t="s">
        <v>2</v>
      </c>
      <c r="C2" s="2" t="s">
        <v>69</v>
      </c>
    </row>
    <row r="3" spans="1:3">
      <c r="A3" s="3" t="s">
        <v>428</v>
      </c>
    </row>
    <row r="4" spans="1:3">
      <c r="A4" s="4" t="s">
        <v>449</v>
      </c>
      <c r="B4" s="8" t="n">
        <v>0.8</v>
      </c>
      <c r="C4" s="6" t="n">
        <v>1</v>
      </c>
    </row>
    <row r="5" spans="1:3">
      <c r="A5" s="4" t="s">
        <v>450</v>
      </c>
      <c r="B5" s="4" t="s">
        <v>451</v>
      </c>
      <c r="C5" s="4" t="s">
        <v>452</v>
      </c>
    </row>
    <row r="6" spans="1:3">
      <c r="A6" s="4" t="s">
        <v>453</v>
      </c>
      <c r="B6" s="4" t="s">
        <v>454</v>
      </c>
      <c r="C6" s="4" t="s">
        <v>454</v>
      </c>
    </row>
    <row r="7" spans="1:3">
      <c r="A7" s="4" t="s">
        <v>455</v>
      </c>
      <c r="B7" s="4" t="s">
        <v>456</v>
      </c>
      <c r="C7" s="4" t="s">
        <v>457</v>
      </c>
    </row>
    <row r="8" spans="1:3">
      <c r="A8" s="4" t="s">
        <v>458</v>
      </c>
      <c r="B8" s="4" t="s">
        <v>459</v>
      </c>
      <c r="C8" s="4" t="s">
        <v>459</v>
      </c>
    </row>
    <row r="9" spans="1:3">
      <c r="A9" s="4" t="s">
        <v>460</v>
      </c>
      <c r="B9" s="4" t="s">
        <v>461</v>
      </c>
      <c r="C9" s="4" t="s">
        <v>461</v>
      </c>
    </row>
    <row r="10" spans="1:3">
      <c r="A10" s="4" t="s">
        <v>462</v>
      </c>
      <c r="B10" s="10" t="n">
        <v>3.15</v>
      </c>
      <c r="C10" s="10" t="n">
        <v>4.4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r="A1" s="1" t="s">
        <v>463</v>
      </c>
      <c r="C1" s="2" t="s">
        <v>2</v>
      </c>
      <c r="D1" s="2" t="s">
        <v>25</v>
      </c>
    </row>
    <row r="2" spans="1:4">
      <c r="A2" s="3" t="s">
        <v>464</v>
      </c>
    </row>
    <row r="3" spans="1:4">
      <c r="A3" s="4" t="s">
        <v>465</v>
      </c>
      <c r="B3" s="4" t="s">
        <v>56</v>
      </c>
      <c r="C3" s="7" t="n">
        <v>39.1</v>
      </c>
      <c r="D3" s="7" t="n">
        <v>39.1</v>
      </c>
    </row>
    <row r="4" spans="1:4">
      <c r="A4" t="n"/>
    </row>
    <row r="5" spans="1:4">
      <c r="A5" s="4" t="s">
        <v>56</v>
      </c>
      <c r="B5" s="4" t="s">
        <v>62</v>
      </c>
    </row>
  </sheetData>
  <mergeCells count="3">
    <mergeCell ref="A1:B1"/>
    <mergeCell ref="A4:C4"/>
    <mergeCell ref="B5:C5"/>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6</v>
      </c>
      <c r="B1" s="2" t="s">
        <v>2</v>
      </c>
      <c r="C1" s="2" t="s">
        <v>25</v>
      </c>
    </row>
    <row r="2" spans="1:3">
      <c r="A2" s="3" t="s">
        <v>464</v>
      </c>
    </row>
    <row r="3" spans="1:3">
      <c r="A3" s="4" t="s">
        <v>467</v>
      </c>
      <c r="B3" s="6" t="n">
        <v>2480</v>
      </c>
      <c r="C3" s="6" t="n">
        <v>2480</v>
      </c>
    </row>
    <row r="4" spans="1:3">
      <c r="A4" s="4" t="s">
        <v>468</v>
      </c>
      <c r="B4" s="9" t="n">
        <v>0</v>
      </c>
      <c r="C4" s="9"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9</v>
      </c>
      <c r="B1" s="2" t="s">
        <v>1</v>
      </c>
    </row>
    <row r="2" spans="1:3">
      <c r="B2" s="2" t="s">
        <v>2</v>
      </c>
      <c r="C2" s="2" t="s">
        <v>69</v>
      </c>
    </row>
    <row r="3" spans="1:3">
      <c r="A3" s="3" t="s">
        <v>470</v>
      </c>
    </row>
    <row r="4" spans="1:3">
      <c r="A4" s="4" t="s">
        <v>471</v>
      </c>
      <c r="B4" s="8" t="n">
        <v>120.9</v>
      </c>
      <c r="C4" s="8" t="n">
        <v>100.1</v>
      </c>
    </row>
    <row r="5" spans="1:3">
      <c r="A5" s="4" t="s">
        <v>472</v>
      </c>
      <c r="C5" s="8" t="n">
        <v>2.5</v>
      </c>
    </row>
    <row r="6" spans="1:3">
      <c r="A6" s="4" t="s">
        <v>473</v>
      </c>
      <c r="B6" s="8" t="n">
        <v>120.9</v>
      </c>
      <c r="C6" s="8" t="n">
        <v>104.8</v>
      </c>
    </row>
    <row r="7" spans="1:3">
      <c r="A7" s="4" t="s">
        <v>474</v>
      </c>
    </row>
    <row r="8" spans="1:3">
      <c r="A8" s="3" t="s">
        <v>470</v>
      </c>
    </row>
    <row r="9" spans="1:3">
      <c r="A9" s="4" t="s">
        <v>475</v>
      </c>
      <c r="C9" s="8" t="n">
        <v>2.1</v>
      </c>
    </row>
    <row r="10" spans="1:3">
      <c r="A10" s="4" t="s">
        <v>476</v>
      </c>
    </row>
    <row r="11" spans="1:3">
      <c r="A11" s="3" t="s">
        <v>470</v>
      </c>
    </row>
    <row r="12" spans="1:3">
      <c r="A12" s="4" t="s">
        <v>475</v>
      </c>
      <c r="C12" s="8" t="n">
        <v>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24</v>
      </c>
      <c r="C1" s="2" t="s">
        <v>1</v>
      </c>
    </row>
    <row r="2" spans="1:4">
      <c r="C2" s="2" t="s">
        <v>2</v>
      </c>
      <c r="D2" s="2" t="s">
        <v>69</v>
      </c>
    </row>
    <row r="3" spans="1:4">
      <c r="A3" s="3" t="s">
        <v>125</v>
      </c>
    </row>
    <row r="4" spans="1:4">
      <c r="A4" s="4" t="s">
        <v>86</v>
      </c>
      <c r="C4" s="7" t="n">
        <v>-22.4</v>
      </c>
      <c r="D4" s="7" t="n">
        <v>5.3</v>
      </c>
    </row>
    <row r="5" spans="1:4">
      <c r="A5" s="3" t="s">
        <v>126</v>
      </c>
    </row>
    <row r="6" spans="1:4">
      <c r="A6" s="4" t="s">
        <v>127</v>
      </c>
      <c r="C6" s="8" t="n">
        <v>25.4</v>
      </c>
      <c r="D6" s="8" t="n">
        <v>19.3</v>
      </c>
    </row>
    <row r="7" spans="1:4">
      <c r="A7" s="4" t="s">
        <v>110</v>
      </c>
      <c r="B7" s="4" t="s">
        <v>56</v>
      </c>
      <c r="C7" s="8" t="n">
        <v>4.3</v>
      </c>
      <c r="D7" s="8" t="n">
        <v>1.8</v>
      </c>
    </row>
    <row r="8" spans="1:4">
      <c r="A8" s="4" t="s">
        <v>128</v>
      </c>
      <c r="C8" s="8" t="n">
        <v>-12.6</v>
      </c>
      <c r="D8" s="8" t="n">
        <v>-0.9</v>
      </c>
    </row>
    <row r="9" spans="1:4">
      <c r="A9" s="4" t="s">
        <v>129</v>
      </c>
      <c r="C9" s="8" t="n">
        <v>1.3</v>
      </c>
      <c r="D9" s="8" t="n">
        <v>0.7</v>
      </c>
    </row>
    <row r="10" spans="1:4">
      <c r="A10" s="4" t="s">
        <v>130</v>
      </c>
      <c r="C10" s="8" t="n">
        <v>0.9</v>
      </c>
      <c r="D10" s="8" t="n">
        <v>-0.9</v>
      </c>
    </row>
    <row r="11" spans="1:4">
      <c r="A11" s="4" t="s">
        <v>131</v>
      </c>
      <c r="C11" s="8" t="n">
        <v>39.9</v>
      </c>
      <c r="D11" s="8" t="n">
        <v>-4.2</v>
      </c>
    </row>
    <row r="12" spans="1:4">
      <c r="A12" s="4" t="s">
        <v>132</v>
      </c>
      <c r="C12" s="8" t="n">
        <v>36.8</v>
      </c>
      <c r="D12" s="8" t="n">
        <v>21.1</v>
      </c>
    </row>
    <row r="13" spans="1:4">
      <c r="A13" s="3" t="s">
        <v>133</v>
      </c>
    </row>
    <row r="14" spans="1:4">
      <c r="A14" s="4" t="s">
        <v>134</v>
      </c>
      <c r="C14" s="6" t="n">
        <v>-5</v>
      </c>
      <c r="D14" s="8" t="n">
        <v>-1.1</v>
      </c>
    </row>
    <row r="15" spans="1:4">
      <c r="A15" s="4" t="s">
        <v>135</v>
      </c>
      <c r="C15" s="6" t="n">
        <v>-5</v>
      </c>
      <c r="D15" s="8" t="n">
        <v>-1.1</v>
      </c>
    </row>
    <row r="16" spans="1:4">
      <c r="A16" s="3" t="s">
        <v>136</v>
      </c>
    </row>
    <row r="17" spans="1:4">
      <c r="A17" s="4" t="s">
        <v>137</v>
      </c>
      <c r="C17" s="6" t="n">
        <v>-40</v>
      </c>
      <c r="D17" s="6" t="n">
        <v>-25</v>
      </c>
    </row>
    <row r="18" spans="1:4">
      <c r="A18" s="4" t="s">
        <v>138</v>
      </c>
      <c r="C18" s="6" t="n">
        <v>15</v>
      </c>
    </row>
    <row r="19" spans="1:4">
      <c r="A19" s="4" t="s">
        <v>139</v>
      </c>
      <c r="C19" s="6" t="n">
        <v>-15</v>
      </c>
    </row>
    <row r="20" spans="1:4">
      <c r="A20" s="4" t="s">
        <v>140</v>
      </c>
      <c r="C20" s="8" t="n">
        <v>-1.2</v>
      </c>
      <c r="D20" s="8" t="n">
        <v>-2.1</v>
      </c>
    </row>
    <row r="21" spans="1:4">
      <c r="A21" s="4" t="s">
        <v>141</v>
      </c>
      <c r="C21" s="8" t="n">
        <v>0.2</v>
      </c>
      <c r="D21" s="8" t="n">
        <v>0.8</v>
      </c>
    </row>
    <row r="22" spans="1:4">
      <c r="A22" s="4" t="s">
        <v>142</v>
      </c>
      <c r="C22" s="6" t="n">
        <v>-41</v>
      </c>
      <c r="D22" s="8" t="n">
        <v>-26.3</v>
      </c>
    </row>
    <row r="23" spans="1:4">
      <c r="A23" s="4" t="s">
        <v>143</v>
      </c>
      <c r="C23" s="6" t="n">
        <v>1</v>
      </c>
      <c r="D23" s="8" t="n">
        <v>-4.2</v>
      </c>
    </row>
    <row r="24" spans="1:4">
      <c r="A24" s="4" t="s">
        <v>144</v>
      </c>
      <c r="C24" s="8" t="n">
        <v>-8.199999999999999</v>
      </c>
      <c r="D24" s="8" t="n">
        <v>-10.5</v>
      </c>
    </row>
    <row r="25" spans="1:4">
      <c r="A25" s="4" t="s">
        <v>145</v>
      </c>
      <c r="C25" s="8" t="n">
        <v>91.59999999999999</v>
      </c>
      <c r="D25" s="8" t="n">
        <v>111.3</v>
      </c>
    </row>
    <row r="26" spans="1:4">
      <c r="A26" s="4" t="s">
        <v>146</v>
      </c>
      <c r="C26" s="7" t="n">
        <v>83.40000000000001</v>
      </c>
      <c r="D26" s="7" t="n">
        <v>100.8</v>
      </c>
    </row>
    <row r="27" spans="1:4">
      <c r="A27" t="n"/>
    </row>
    <row r="28" spans="1:4">
      <c r="A28" s="4" t="s">
        <v>56</v>
      </c>
      <c r="B28" s="4" t="s">
        <v>91</v>
      </c>
    </row>
  </sheetData>
  <mergeCells count="4">
    <mergeCell ref="A1:B2"/>
    <mergeCell ref="C1:D1"/>
    <mergeCell ref="A27:C27"/>
    <mergeCell ref="B28:C28"/>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7</v>
      </c>
      <c r="B1" s="2" t="s">
        <v>1</v>
      </c>
    </row>
    <row r="2" spans="1:3">
      <c r="B2" s="2" t="s">
        <v>2</v>
      </c>
      <c r="C2" s="2" t="s">
        <v>69</v>
      </c>
    </row>
    <row r="3" spans="1:3">
      <c r="A3" s="4" t="s">
        <v>474</v>
      </c>
    </row>
    <row r="4" spans="1:3">
      <c r="A4" s="3" t="s">
        <v>478</v>
      </c>
    </row>
    <row r="5" spans="1:3">
      <c r="A5" s="4" t="s">
        <v>479</v>
      </c>
      <c r="B5" s="8" t="n">
        <v>5.6</v>
      </c>
      <c r="C5" s="8" t="n">
        <v>2.1</v>
      </c>
    </row>
    <row r="6" spans="1:3">
      <c r="A6" s="4" t="s">
        <v>480</v>
      </c>
    </row>
    <row r="7" spans="1:3">
      <c r="A7" s="3" t="s">
        <v>478</v>
      </c>
    </row>
    <row r="8" spans="1:3">
      <c r="A8" s="4" t="s">
        <v>479</v>
      </c>
      <c r="B8" s="6" t="n">
        <v>4</v>
      </c>
    </row>
    <row r="9" spans="1:3">
      <c r="A9" s="4" t="s">
        <v>476</v>
      </c>
    </row>
    <row r="10" spans="1:3">
      <c r="A10" s="3" t="s">
        <v>478</v>
      </c>
    </row>
    <row r="11" spans="1:3">
      <c r="A11" s="4" t="s">
        <v>479</v>
      </c>
      <c r="B11" s="8" t="n">
        <v>3.7</v>
      </c>
      <c r="C11" s="8" t="n">
        <v>1.5</v>
      </c>
    </row>
    <row r="12" spans="1:3">
      <c r="A12" s="4" t="s">
        <v>481</v>
      </c>
    </row>
    <row r="13" spans="1:3">
      <c r="A13" s="3" t="s">
        <v>478</v>
      </c>
    </row>
    <row r="14" spans="1:3">
      <c r="A14" s="4" t="s">
        <v>479</v>
      </c>
      <c r="B14" s="8" t="n">
        <v>2.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482</v>
      </c>
      <c r="B1" s="2" t="s">
        <v>1</v>
      </c>
    </row>
    <row r="2" spans="1:2">
      <c r="B2" s="2" t="s">
        <v>426</v>
      </c>
    </row>
    <row r="3" spans="1:2">
      <c r="A3" s="3" t="s">
        <v>478</v>
      </c>
    </row>
    <row r="4" spans="1:2">
      <c r="A4" s="4" t="s">
        <v>483</v>
      </c>
      <c r="B4" s="8" t="n">
        <v>0.5</v>
      </c>
    </row>
    <row r="5" spans="1:2">
      <c r="A5" s="4" t="s">
        <v>484</v>
      </c>
      <c r="B5" s="4" t="s">
        <v>48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r="A1" s="1" t="s">
        <v>486</v>
      </c>
      <c r="B1" s="2" t="s">
        <v>1</v>
      </c>
    </row>
    <row r="2" spans="1:4">
      <c r="B2" s="2" t="s">
        <v>487</v>
      </c>
      <c r="C2" s="2" t="s">
        <v>488</v>
      </c>
      <c r="D2" s="2" t="s">
        <v>445</v>
      </c>
    </row>
    <row r="3" spans="1:4">
      <c r="A3" s="3" t="s">
        <v>489</v>
      </c>
    </row>
    <row r="4" spans="1:4">
      <c r="A4" s="4" t="s">
        <v>490</v>
      </c>
      <c r="B4" s="7" t="n">
        <v>15.8</v>
      </c>
      <c r="C4" s="9" t="n">
        <v>13</v>
      </c>
    </row>
    <row r="5" spans="1:4">
      <c r="A5" s="4" t="s">
        <v>491</v>
      </c>
      <c r="B5" s="8" t="n">
        <v>28.3</v>
      </c>
      <c r="D5" s="7" t="n">
        <v>31.8</v>
      </c>
    </row>
    <row r="6" spans="1:4">
      <c r="A6" s="4" t="s">
        <v>492</v>
      </c>
    </row>
    <row r="7" spans="1:4">
      <c r="A7" s="3" t="s">
        <v>489</v>
      </c>
    </row>
    <row r="8" spans="1:4">
      <c r="A8" s="4" t="s">
        <v>490</v>
      </c>
      <c r="B8" s="7" t="n">
        <v>5.1</v>
      </c>
      <c r="C8" s="7" t="n">
        <v>1.4</v>
      </c>
    </row>
    <row r="9" spans="1:4">
      <c r="A9" s="4" t="s">
        <v>493</v>
      </c>
      <c r="B9" s="6" t="n">
        <v>30</v>
      </c>
      <c r="C9" s="6" t="n">
        <v>10</v>
      </c>
    </row>
    <row r="10" spans="1:4">
      <c r="A10" s="4" t="s">
        <v>494</v>
      </c>
    </row>
    <row r="11" spans="1:4">
      <c r="A11" s="3" t="s">
        <v>489</v>
      </c>
    </row>
    <row r="12" spans="1:4">
      <c r="A12" s="4" t="s">
        <v>491</v>
      </c>
      <c r="B12" s="7" t="n">
        <v>15.4</v>
      </c>
    </row>
    <row r="13" spans="1:4">
      <c r="A13" s="4" t="s">
        <v>495</v>
      </c>
    </row>
    <row r="14" spans="1:4">
      <c r="A14" s="3" t="s">
        <v>489</v>
      </c>
    </row>
    <row r="15" spans="1:4">
      <c r="A15" s="4" t="s">
        <v>490</v>
      </c>
      <c r="B15" s="8" t="n">
        <v>0.6</v>
      </c>
    </row>
    <row r="16" spans="1:4">
      <c r="A16" s="4" t="s">
        <v>496</v>
      </c>
    </row>
    <row r="17" spans="1:4">
      <c r="A17" s="3" t="s">
        <v>489</v>
      </c>
    </row>
    <row r="18" spans="1:4">
      <c r="A18" s="4" t="s">
        <v>491</v>
      </c>
      <c r="B18" s="8" t="n">
        <v>2.5</v>
      </c>
    </row>
    <row r="19" spans="1:4">
      <c r="A19" s="4" t="s">
        <v>497</v>
      </c>
    </row>
    <row r="20" spans="1:4">
      <c r="A20" s="3" t="s">
        <v>489</v>
      </c>
    </row>
    <row r="21" spans="1:4">
      <c r="A21" s="4" t="s">
        <v>498</v>
      </c>
      <c r="B21" s="8" t="n">
        <v>2.9</v>
      </c>
    </row>
    <row r="22" spans="1:4">
      <c r="A22" s="4" t="s">
        <v>499</v>
      </c>
    </row>
    <row r="23" spans="1:4">
      <c r="A23" s="3" t="s">
        <v>489</v>
      </c>
    </row>
    <row r="24" spans="1:4">
      <c r="A24" s="4" t="s">
        <v>490</v>
      </c>
      <c r="B24" s="6" t="n">
        <v>6</v>
      </c>
      <c r="C24" s="7" t="n">
        <v>5.9</v>
      </c>
    </row>
    <row r="25" spans="1:4">
      <c r="A25" s="4" t="s">
        <v>500</v>
      </c>
    </row>
    <row r="26" spans="1:4">
      <c r="A26" s="3" t="s">
        <v>489</v>
      </c>
    </row>
    <row r="27" spans="1:4">
      <c r="A27" s="4" t="s">
        <v>490</v>
      </c>
      <c r="B27" s="7" t="n">
        <v>4.1</v>
      </c>
      <c r="C27" s="7" t="n">
        <v>5.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501</v>
      </c>
      <c r="B1" s="2" t="s">
        <v>1</v>
      </c>
    </row>
    <row r="2" spans="1:6">
      <c r="B2" s="2" t="s">
        <v>2</v>
      </c>
      <c r="C2" s="2" t="s">
        <v>25</v>
      </c>
      <c r="D2" s="2" t="s">
        <v>502</v>
      </c>
      <c r="E2" s="2" t="s">
        <v>503</v>
      </c>
      <c r="F2" s="2" t="s">
        <v>69</v>
      </c>
    </row>
    <row r="3" spans="1:6">
      <c r="A3" s="3" t="s">
        <v>489</v>
      </c>
    </row>
    <row r="4" spans="1:6">
      <c r="A4" s="4" t="s">
        <v>504</v>
      </c>
      <c r="B4" s="7" t="n">
        <v>20.3</v>
      </c>
      <c r="C4" s="7" t="n">
        <v>14.7</v>
      </c>
      <c r="D4" s="7" t="n">
        <v>14.4</v>
      </c>
      <c r="E4" s="7" t="n">
        <v>16.6</v>
      </c>
      <c r="F4" s="7" t="n">
        <v>23.1</v>
      </c>
    </row>
    <row r="5" spans="1:6">
      <c r="A5" s="4" t="s">
        <v>505</v>
      </c>
      <c r="B5" s="8" t="n">
        <v>5.7</v>
      </c>
      <c r="C5" s="8" t="n">
        <v>11.2</v>
      </c>
      <c r="D5" s="8" t="n">
        <v>5.2</v>
      </c>
      <c r="E5" s="8" t="n">
        <v>3.6</v>
      </c>
      <c r="F5" s="8" t="n">
        <v>1.4</v>
      </c>
    </row>
    <row r="6" spans="1:6">
      <c r="A6" s="4" t="s">
        <v>506</v>
      </c>
      <c r="B6" s="8" t="n">
        <v>-5.2</v>
      </c>
      <c r="C6" s="8" t="n">
        <v>-5.6</v>
      </c>
      <c r="D6" s="8" t="n">
        <v>-4.9</v>
      </c>
      <c r="E6" s="8" t="n">
        <v>-5.8</v>
      </c>
      <c r="F6" s="8" t="n">
        <v>-7.9</v>
      </c>
    </row>
    <row r="7" spans="1:6">
      <c r="A7" s="4" t="s">
        <v>507</v>
      </c>
      <c r="B7" s="8" t="n">
        <v>20.8</v>
      </c>
      <c r="C7" s="8" t="n">
        <v>20.3</v>
      </c>
      <c r="D7" s="8" t="n">
        <v>14.7</v>
      </c>
      <c r="E7" s="8" t="n">
        <v>14.4</v>
      </c>
      <c r="F7" s="8" t="n">
        <v>16.6</v>
      </c>
    </row>
    <row r="8" spans="1:6">
      <c r="A8" s="4" t="s">
        <v>492</v>
      </c>
    </row>
    <row r="9" spans="1:6">
      <c r="A9" s="3" t="s">
        <v>489</v>
      </c>
    </row>
    <row r="10" spans="1:6">
      <c r="A10" s="4" t="s">
        <v>504</v>
      </c>
      <c r="B10" s="8" t="n">
        <v>14.7</v>
      </c>
      <c r="C10" s="8" t="n">
        <v>9.1</v>
      </c>
      <c r="D10" s="8" t="n">
        <v>8.4</v>
      </c>
      <c r="E10" s="8" t="n">
        <v>10.3</v>
      </c>
      <c r="F10" s="8" t="n">
        <v>15.5</v>
      </c>
    </row>
    <row r="11" spans="1:6">
      <c r="A11" s="4" t="s">
        <v>505</v>
      </c>
      <c r="B11" s="8" t="n">
        <v>5.1</v>
      </c>
      <c r="C11" s="8" t="n">
        <v>10.4</v>
      </c>
      <c r="D11" s="8" t="n">
        <v>4.6</v>
      </c>
      <c r="E11" s="8" t="n">
        <v>3.3</v>
      </c>
      <c r="F11" s="8" t="n">
        <v>1.4</v>
      </c>
    </row>
    <row r="12" spans="1:6">
      <c r="A12" s="4" t="s">
        <v>506</v>
      </c>
      <c r="B12" s="8" t="n">
        <v>-4.4</v>
      </c>
      <c r="C12" s="8" t="n">
        <v>-4.8</v>
      </c>
      <c r="D12" s="8" t="n">
        <v>-3.9</v>
      </c>
      <c r="E12" s="8" t="n">
        <v>-5.2</v>
      </c>
      <c r="F12" s="8" t="n">
        <v>-6.6</v>
      </c>
    </row>
    <row r="13" spans="1:6">
      <c r="A13" s="4" t="s">
        <v>507</v>
      </c>
      <c r="B13" s="8" t="n">
        <v>15.4</v>
      </c>
      <c r="C13" s="8" t="n">
        <v>14.7</v>
      </c>
      <c r="D13" s="8" t="n">
        <v>9.1</v>
      </c>
      <c r="E13" s="8" t="n">
        <v>8.4</v>
      </c>
      <c r="F13" s="8" t="n">
        <v>10.3</v>
      </c>
    </row>
    <row r="14" spans="1:6">
      <c r="A14" s="4" t="s">
        <v>495</v>
      </c>
    </row>
    <row r="15" spans="1:6">
      <c r="A15" s="3" t="s">
        <v>489</v>
      </c>
    </row>
    <row r="16" spans="1:6">
      <c r="A16" s="4" t="s">
        <v>504</v>
      </c>
      <c r="B16" s="8" t="n">
        <v>5.6</v>
      </c>
      <c r="C16" s="8" t="n">
        <v>5.6</v>
      </c>
      <c r="D16" s="6" t="n">
        <v>6</v>
      </c>
      <c r="E16" s="8" t="n">
        <v>6.3</v>
      </c>
      <c r="F16" s="8" t="n">
        <v>7.6</v>
      </c>
    </row>
    <row r="17" spans="1:6">
      <c r="A17" s="4" t="s">
        <v>505</v>
      </c>
      <c r="B17" s="8" t="n">
        <v>0.6</v>
      </c>
      <c r="C17" s="8" t="n">
        <v>0.8</v>
      </c>
      <c r="D17" s="8" t="n">
        <v>0.6</v>
      </c>
      <c r="E17" s="8" t="n">
        <v>0.3</v>
      </c>
    </row>
    <row r="18" spans="1:6">
      <c r="A18" s="4" t="s">
        <v>506</v>
      </c>
      <c r="B18" s="8" t="n">
        <v>-0.8</v>
      </c>
      <c r="C18" s="8" t="n">
        <v>-0.8</v>
      </c>
      <c r="D18" s="6" t="n">
        <v>-1</v>
      </c>
      <c r="E18" s="8" t="n">
        <v>-0.6</v>
      </c>
      <c r="F18" s="8" t="n">
        <v>-1.3</v>
      </c>
    </row>
    <row r="19" spans="1:6">
      <c r="A19" s="4" t="s">
        <v>507</v>
      </c>
      <c r="B19" s="7" t="n">
        <v>5.4</v>
      </c>
      <c r="C19" s="7" t="n">
        <v>5.6</v>
      </c>
      <c r="D19" s="7" t="n">
        <v>5.6</v>
      </c>
      <c r="E19" s="9" t="n">
        <v>6</v>
      </c>
      <c r="F19" s="7" t="n">
        <v>6.3</v>
      </c>
    </row>
  </sheetData>
  <mergeCells count="2">
    <mergeCell ref="A1:A2"/>
    <mergeCell ref="B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0"/>
  </cols>
  <sheetData>
    <row r="1" spans="1:2">
      <c r="A1" s="1" t="s">
        <v>508</v>
      </c>
      <c r="B1" s="2" t="s">
        <v>1</v>
      </c>
    </row>
    <row r="2" spans="1:2">
      <c r="B2" s="2" t="s">
        <v>509</v>
      </c>
    </row>
    <row r="3" spans="1:2">
      <c r="A3" s="3" t="s">
        <v>510</v>
      </c>
    </row>
    <row r="4" spans="1:2">
      <c r="A4" s="4" t="s">
        <v>511</v>
      </c>
      <c r="B4" s="6" t="n">
        <v>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32"/>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4"/>
    <col customWidth="1" max="5" min="5" width="14"/>
    <col customWidth="1" max="6" min="6" width="8"/>
  </cols>
  <sheetData>
    <row r="1" spans="1:6">
      <c r="A1" s="1" t="s">
        <v>512</v>
      </c>
      <c r="C1" s="2" t="s">
        <v>1</v>
      </c>
    </row>
    <row r="2" spans="1:6">
      <c r="C2" s="2" t="s">
        <v>2</v>
      </c>
      <c r="E2" s="2" t="s">
        <v>69</v>
      </c>
    </row>
    <row r="3" spans="1:6">
      <c r="A3" s="3" t="s">
        <v>510</v>
      </c>
    </row>
    <row r="4" spans="1:6">
      <c r="A4" s="4" t="s">
        <v>70</v>
      </c>
      <c r="B4" s="4" t="s">
        <v>56</v>
      </c>
      <c r="C4" s="7" t="n">
        <v>276.1</v>
      </c>
      <c r="E4" s="7" t="n">
        <v>248.1</v>
      </c>
    </row>
    <row r="5" spans="1:6">
      <c r="A5" s="4" t="s">
        <v>72</v>
      </c>
      <c r="B5" s="4" t="s">
        <v>56</v>
      </c>
      <c r="C5" s="8" t="n">
        <v>147.8</v>
      </c>
      <c r="E5" s="8" t="n">
        <v>130.4</v>
      </c>
    </row>
    <row r="6" spans="1:6">
      <c r="A6" s="4" t="s">
        <v>74</v>
      </c>
      <c r="B6" s="4" t="s">
        <v>56</v>
      </c>
      <c r="C6" s="8" t="n">
        <v>97.2</v>
      </c>
      <c r="E6" s="8" t="n">
        <v>81.59999999999999</v>
      </c>
    </row>
    <row r="7" spans="1:6">
      <c r="A7" s="4" t="s">
        <v>513</v>
      </c>
      <c r="C7" s="8" t="n">
        <v>-20.9</v>
      </c>
      <c r="E7" s="8" t="n">
        <v>-5.2</v>
      </c>
    </row>
    <row r="8" spans="1:6">
      <c r="A8" s="4" t="s">
        <v>75</v>
      </c>
      <c r="B8" s="4" t="s">
        <v>56</v>
      </c>
      <c r="C8" s="8" t="n">
        <v>36.8</v>
      </c>
      <c r="E8" s="8" t="n">
        <v>26.9</v>
      </c>
    </row>
    <row r="9" spans="1:6">
      <c r="A9" s="4" t="s">
        <v>514</v>
      </c>
      <c r="B9" s="4" t="s">
        <v>56</v>
      </c>
      <c r="C9" s="8" t="n">
        <v>-0.3</v>
      </c>
      <c r="D9" s="4" t="s">
        <v>515</v>
      </c>
      <c r="E9" s="8" t="n">
        <v>-0.7</v>
      </c>
      <c r="F9" s="4" t="s">
        <v>516</v>
      </c>
    </row>
    <row r="10" spans="1:6">
      <c r="A10" s="3" t="s">
        <v>517</v>
      </c>
    </row>
    <row r="11" spans="1:6">
      <c r="A11" s="4" t="s">
        <v>518</v>
      </c>
      <c r="C11" s="8" t="n">
        <v>25.4</v>
      </c>
      <c r="E11" s="8" t="n">
        <v>19.3</v>
      </c>
    </row>
    <row r="12" spans="1:6">
      <c r="A12" s="4" t="s">
        <v>110</v>
      </c>
      <c r="B12" s="4" t="s">
        <v>56</v>
      </c>
      <c r="C12" s="8" t="n">
        <v>4.3</v>
      </c>
      <c r="E12" s="8" t="n">
        <v>1.8</v>
      </c>
    </row>
    <row r="13" spans="1:6">
      <c r="A13" s="4" t="s">
        <v>519</v>
      </c>
    </row>
    <row r="14" spans="1:6">
      <c r="A14" s="3" t="s">
        <v>510</v>
      </c>
    </row>
    <row r="15" spans="1:6">
      <c r="A15" s="4" t="s">
        <v>70</v>
      </c>
      <c r="B15" s="4" t="s">
        <v>56</v>
      </c>
      <c r="C15" s="8" t="n">
        <v>-0.7</v>
      </c>
      <c r="D15" s="4" t="s">
        <v>520</v>
      </c>
      <c r="E15" s="8" t="n">
        <v>-0.8</v>
      </c>
      <c r="F15" s="4" t="s">
        <v>521</v>
      </c>
    </row>
    <row r="16" spans="1:6">
      <c r="A16" s="4" t="s">
        <v>72</v>
      </c>
      <c r="B16" s="4" t="s">
        <v>56</v>
      </c>
      <c r="C16" s="8" t="n">
        <v>-0.7</v>
      </c>
      <c r="D16" s="4" t="s">
        <v>520</v>
      </c>
      <c r="E16" s="8" t="n">
        <v>-0.8</v>
      </c>
      <c r="F16" s="4" t="s">
        <v>522</v>
      </c>
    </row>
    <row r="17" spans="1:6">
      <c r="A17" s="4" t="s">
        <v>523</v>
      </c>
    </row>
    <row r="18" spans="1:6">
      <c r="A18" s="3" t="s">
        <v>510</v>
      </c>
    </row>
    <row r="19" spans="1:6">
      <c r="A19" s="4" t="s">
        <v>70</v>
      </c>
      <c r="B19" s="4" t="s">
        <v>56</v>
      </c>
      <c r="C19" s="8" t="n">
        <v>276.8</v>
      </c>
      <c r="E19" s="8" t="n">
        <v>248.9</v>
      </c>
    </row>
    <row r="20" spans="1:6">
      <c r="A20" s="4" t="s">
        <v>72</v>
      </c>
      <c r="B20" s="4" t="s">
        <v>56</v>
      </c>
      <c r="C20" s="8" t="n">
        <v>148.5</v>
      </c>
      <c r="E20" s="8" t="n">
        <v>131.2</v>
      </c>
    </row>
    <row r="21" spans="1:6">
      <c r="A21" s="4" t="s">
        <v>513</v>
      </c>
      <c r="B21" s="4" t="s">
        <v>56</v>
      </c>
      <c r="C21" s="8" t="n">
        <v>14.1</v>
      </c>
      <c r="E21" s="8" t="n">
        <v>22.6</v>
      </c>
    </row>
    <row r="22" spans="1:6">
      <c r="A22" s="3" t="s">
        <v>517</v>
      </c>
    </row>
    <row r="23" spans="1:6">
      <c r="A23" s="4" t="s">
        <v>518</v>
      </c>
      <c r="B23" s="4" t="s">
        <v>56</v>
      </c>
      <c r="C23" s="8" t="n">
        <v>6.5</v>
      </c>
      <c r="E23" s="8" t="n">
        <v>5.2</v>
      </c>
    </row>
    <row r="24" spans="1:6">
      <c r="A24" s="4" t="s">
        <v>524</v>
      </c>
    </row>
    <row r="25" spans="1:6">
      <c r="A25" s="3" t="s">
        <v>510</v>
      </c>
    </row>
    <row r="26" spans="1:6">
      <c r="A26" s="4" t="s">
        <v>70</v>
      </c>
      <c r="B26" s="4" t="s">
        <v>56</v>
      </c>
      <c r="C26" s="8" t="n">
        <v>164.3</v>
      </c>
      <c r="E26" s="8" t="n">
        <v>155.9</v>
      </c>
    </row>
    <row r="27" spans="1:6">
      <c r="A27" s="4" t="s">
        <v>72</v>
      </c>
      <c r="B27" s="4" t="s">
        <v>56</v>
      </c>
      <c r="C27" s="8" t="n">
        <v>93.3</v>
      </c>
      <c r="E27" s="8" t="n">
        <v>86.7</v>
      </c>
    </row>
    <row r="28" spans="1:6">
      <c r="A28" s="4" t="s">
        <v>525</v>
      </c>
    </row>
    <row r="29" spans="1:6">
      <c r="A29" s="3" t="s">
        <v>510</v>
      </c>
    </row>
    <row r="30" spans="1:6">
      <c r="A30" s="4" t="s">
        <v>70</v>
      </c>
      <c r="B30" s="4" t="s">
        <v>56</v>
      </c>
      <c r="C30" s="8" t="n">
        <v>85.90000000000001</v>
      </c>
      <c r="E30" s="8" t="n">
        <v>71.90000000000001</v>
      </c>
    </row>
    <row r="31" spans="1:6">
      <c r="A31" s="4" t="s">
        <v>72</v>
      </c>
      <c r="B31" s="4" t="s">
        <v>56</v>
      </c>
      <c r="C31" s="8" t="n">
        <v>46.8</v>
      </c>
      <c r="E31" s="8" t="n">
        <v>37.9</v>
      </c>
    </row>
    <row r="32" spans="1:6">
      <c r="A32" s="4" t="s">
        <v>526</v>
      </c>
    </row>
    <row r="33" spans="1:6">
      <c r="A33" s="3" t="s">
        <v>510</v>
      </c>
    </row>
    <row r="34" spans="1:6">
      <c r="A34" s="4" t="s">
        <v>70</v>
      </c>
      <c r="B34" s="4" t="s">
        <v>56</v>
      </c>
      <c r="C34" s="8" t="n">
        <v>26.6</v>
      </c>
      <c r="E34" s="8" t="n">
        <v>21.1</v>
      </c>
    </row>
    <row r="35" spans="1:6">
      <c r="A35" s="4" t="s">
        <v>72</v>
      </c>
      <c r="B35" s="4" t="s">
        <v>56</v>
      </c>
      <c r="C35" s="8" t="n">
        <v>8.4</v>
      </c>
      <c r="E35" s="8" t="n">
        <v>6.6</v>
      </c>
    </row>
    <row r="36" spans="1:6">
      <c r="A36" s="4" t="s">
        <v>527</v>
      </c>
    </row>
    <row r="37" spans="1:6">
      <c r="A37" s="3" t="s">
        <v>510</v>
      </c>
    </row>
    <row r="38" spans="1:6">
      <c r="A38" s="4" t="s">
        <v>70</v>
      </c>
      <c r="C38" s="8" t="n">
        <v>187.2</v>
      </c>
      <c r="E38" s="8" t="n">
        <v>213.5</v>
      </c>
    </row>
    <row r="39" spans="1:6">
      <c r="A39" s="4" t="s">
        <v>72</v>
      </c>
      <c r="C39" s="8" t="n">
        <v>99.2</v>
      </c>
      <c r="E39" s="8" t="n">
        <v>113.4</v>
      </c>
    </row>
    <row r="40" spans="1:6">
      <c r="A40" s="4" t="s">
        <v>74</v>
      </c>
      <c r="C40" s="8" t="n">
        <v>68.09999999999999</v>
      </c>
      <c r="E40" s="8" t="n">
        <v>68.5</v>
      </c>
    </row>
    <row r="41" spans="1:6">
      <c r="A41" s="4" t="s">
        <v>75</v>
      </c>
      <c r="C41" s="8" t="n">
        <v>18.6</v>
      </c>
      <c r="E41" s="8" t="n">
        <v>21.3</v>
      </c>
    </row>
    <row r="42" spans="1:6">
      <c r="A42" s="4" t="s">
        <v>514</v>
      </c>
      <c r="C42" s="8" t="n">
        <v>-0.2</v>
      </c>
      <c r="D42" s="4" t="s">
        <v>515</v>
      </c>
      <c r="E42" s="8" t="n">
        <v>-0.6</v>
      </c>
      <c r="F42" s="4" t="s">
        <v>516</v>
      </c>
    </row>
    <row r="43" spans="1:6">
      <c r="A43" s="3" t="s">
        <v>517</v>
      </c>
    </row>
    <row r="44" spans="1:6">
      <c r="A44" s="4" t="s">
        <v>110</v>
      </c>
      <c r="C44" s="6" t="n">
        <v>3</v>
      </c>
      <c r="E44" s="8" t="n">
        <v>1.5</v>
      </c>
    </row>
    <row r="45" spans="1:6">
      <c r="A45" s="4" t="s">
        <v>528</v>
      </c>
    </row>
    <row r="46" spans="1:6">
      <c r="A46" s="3" t="s">
        <v>510</v>
      </c>
    </row>
    <row r="47" spans="1:6">
      <c r="A47" s="4" t="s">
        <v>70</v>
      </c>
      <c r="B47" s="4" t="s">
        <v>521</v>
      </c>
      <c r="E47" s="8" t="n">
        <v>-0.8</v>
      </c>
    </row>
    <row r="48" spans="1:6">
      <c r="A48" s="4" t="s">
        <v>72</v>
      </c>
      <c r="B48" s="4" t="s">
        <v>522</v>
      </c>
      <c r="E48" s="8" t="n">
        <v>-0.8</v>
      </c>
    </row>
    <row r="49" spans="1:6">
      <c r="A49" s="4" t="s">
        <v>529</v>
      </c>
    </row>
    <row r="50" spans="1:6">
      <c r="A50" s="3" t="s">
        <v>510</v>
      </c>
    </row>
    <row r="51" spans="1:6">
      <c r="A51" s="4" t="s">
        <v>70</v>
      </c>
      <c r="C51" s="8" t="n">
        <v>187.2</v>
      </c>
      <c r="E51" s="8" t="n">
        <v>214.3</v>
      </c>
    </row>
    <row r="52" spans="1:6">
      <c r="A52" s="4" t="s">
        <v>72</v>
      </c>
      <c r="C52" s="8" t="n">
        <v>99.2</v>
      </c>
      <c r="E52" s="8" t="n">
        <v>114.2</v>
      </c>
    </row>
    <row r="53" spans="1:6">
      <c r="A53" s="4" t="s">
        <v>513</v>
      </c>
      <c r="C53" s="8" t="n">
        <v>12.7</v>
      </c>
      <c r="E53" s="8" t="n">
        <v>24.2</v>
      </c>
    </row>
    <row r="54" spans="1:6">
      <c r="A54" s="3" t="s">
        <v>517</v>
      </c>
    </row>
    <row r="55" spans="1:6">
      <c r="A55" s="4" t="s">
        <v>518</v>
      </c>
      <c r="C55" s="8" t="n">
        <v>3.9</v>
      </c>
      <c r="E55" s="8" t="n">
        <v>4.5</v>
      </c>
    </row>
    <row r="56" spans="1:6">
      <c r="A56" s="4" t="s">
        <v>530</v>
      </c>
    </row>
    <row r="57" spans="1:6">
      <c r="A57" s="3" t="s">
        <v>510</v>
      </c>
    </row>
    <row r="58" spans="1:6">
      <c r="A58" s="4" t="s">
        <v>70</v>
      </c>
      <c r="C58" s="6" t="n">
        <v>119</v>
      </c>
      <c r="E58" s="8" t="n">
        <v>145.3</v>
      </c>
    </row>
    <row r="59" spans="1:6">
      <c r="A59" s="4" t="s">
        <v>72</v>
      </c>
      <c r="C59" s="8" t="n">
        <v>66.7</v>
      </c>
      <c r="E59" s="8" t="n">
        <v>81.09999999999999</v>
      </c>
    </row>
    <row r="60" spans="1:6">
      <c r="A60" s="4" t="s">
        <v>531</v>
      </c>
    </row>
    <row r="61" spans="1:6">
      <c r="A61" s="3" t="s">
        <v>510</v>
      </c>
    </row>
    <row r="62" spans="1:6">
      <c r="A62" s="4" t="s">
        <v>70</v>
      </c>
      <c r="C62" s="6" t="n">
        <v>47</v>
      </c>
      <c r="E62" s="8" t="n">
        <v>48.6</v>
      </c>
    </row>
    <row r="63" spans="1:6">
      <c r="A63" s="4" t="s">
        <v>72</v>
      </c>
      <c r="C63" s="8" t="n">
        <v>26.8</v>
      </c>
      <c r="E63" s="8" t="n">
        <v>26.9</v>
      </c>
    </row>
    <row r="64" spans="1:6">
      <c r="A64" s="4" t="s">
        <v>532</v>
      </c>
    </row>
    <row r="65" spans="1:6">
      <c r="A65" s="3" t="s">
        <v>510</v>
      </c>
    </row>
    <row r="66" spans="1:6">
      <c r="A66" s="4" t="s">
        <v>70</v>
      </c>
      <c r="C66" s="8" t="n">
        <v>21.2</v>
      </c>
      <c r="E66" s="8" t="n">
        <v>20.4</v>
      </c>
    </row>
    <row r="67" spans="1:6">
      <c r="A67" s="4" t="s">
        <v>72</v>
      </c>
      <c r="C67" s="8" t="n">
        <v>5.7</v>
      </c>
      <c r="E67" s="8" t="n">
        <v>6.2</v>
      </c>
    </row>
    <row r="68" spans="1:6">
      <c r="A68" s="4" t="s">
        <v>533</v>
      </c>
    </row>
    <row r="69" spans="1:6">
      <c r="A69" s="3" t="s">
        <v>510</v>
      </c>
    </row>
    <row r="70" spans="1:6">
      <c r="A70" s="4" t="s">
        <v>70</v>
      </c>
      <c r="C70" s="8" t="n">
        <v>45.8</v>
      </c>
      <c r="E70" s="8" t="n">
        <v>34.6</v>
      </c>
    </row>
    <row r="71" spans="1:6">
      <c r="A71" s="4" t="s">
        <v>72</v>
      </c>
      <c r="C71" s="8" t="n">
        <v>24.6</v>
      </c>
      <c r="E71" s="6" t="n">
        <v>17</v>
      </c>
    </row>
    <row r="72" spans="1:6">
      <c r="A72" s="4" t="s">
        <v>74</v>
      </c>
      <c r="C72" s="8" t="n">
        <v>15.1</v>
      </c>
      <c r="E72" s="8" t="n">
        <v>13.1</v>
      </c>
    </row>
    <row r="73" spans="1:6">
      <c r="A73" s="4" t="s">
        <v>75</v>
      </c>
      <c r="C73" s="8" t="n">
        <v>6.6</v>
      </c>
      <c r="E73" s="8" t="n">
        <v>5.6</v>
      </c>
    </row>
    <row r="74" spans="1:6">
      <c r="A74" s="4" t="s">
        <v>514</v>
      </c>
      <c r="C74" s="8" t="n">
        <v>-0.1</v>
      </c>
      <c r="D74" s="4" t="s">
        <v>515</v>
      </c>
      <c r="E74" s="8" t="n">
        <v>-0.1</v>
      </c>
      <c r="F74" s="4" t="s">
        <v>516</v>
      </c>
    </row>
    <row r="75" spans="1:6">
      <c r="A75" s="3" t="s">
        <v>517</v>
      </c>
    </row>
    <row r="76" spans="1:6">
      <c r="A76" s="4" t="s">
        <v>110</v>
      </c>
      <c r="C76" s="8" t="n">
        <v>0.5</v>
      </c>
      <c r="E76" s="8" t="n">
        <v>0.3</v>
      </c>
    </row>
    <row r="77" spans="1:6">
      <c r="A77" s="4" t="s">
        <v>534</v>
      </c>
    </row>
    <row r="78" spans="1:6">
      <c r="A78" s="3" t="s">
        <v>510</v>
      </c>
    </row>
    <row r="79" spans="1:6">
      <c r="A79" s="4" t="s">
        <v>70</v>
      </c>
      <c r="C79" s="8" t="n">
        <v>45.8</v>
      </c>
      <c r="E79" s="8" t="n">
        <v>34.6</v>
      </c>
    </row>
    <row r="80" spans="1:6">
      <c r="A80" s="4" t="s">
        <v>72</v>
      </c>
      <c r="C80" s="8" t="n">
        <v>24.6</v>
      </c>
      <c r="E80" s="6" t="n">
        <v>17</v>
      </c>
    </row>
    <row r="81" spans="1:6">
      <c r="A81" s="4" t="s">
        <v>513</v>
      </c>
      <c r="C81" s="6" t="n">
        <v>3</v>
      </c>
      <c r="E81" s="8" t="n">
        <v>-1.6</v>
      </c>
    </row>
    <row r="82" spans="1:6">
      <c r="A82" s="3" t="s">
        <v>517</v>
      </c>
    </row>
    <row r="83" spans="1:6">
      <c r="A83" s="4" t="s">
        <v>518</v>
      </c>
      <c r="C83" s="8" t="n">
        <v>0.8</v>
      </c>
      <c r="E83" s="8" t="n">
        <v>0.7</v>
      </c>
    </row>
    <row r="84" spans="1:6">
      <c r="A84" s="4" t="s">
        <v>535</v>
      </c>
    </row>
    <row r="85" spans="1:6">
      <c r="A85" s="3" t="s">
        <v>510</v>
      </c>
    </row>
    <row r="86" spans="1:6">
      <c r="A86" s="4" t="s">
        <v>70</v>
      </c>
      <c r="C86" s="6" t="n">
        <v>16</v>
      </c>
      <c r="E86" s="8" t="n">
        <v>10.6</v>
      </c>
    </row>
    <row r="87" spans="1:6">
      <c r="A87" s="4" t="s">
        <v>72</v>
      </c>
      <c r="C87" s="6" t="n">
        <v>10</v>
      </c>
      <c r="E87" s="8" t="n">
        <v>5.6</v>
      </c>
    </row>
    <row r="88" spans="1:6">
      <c r="A88" s="4" t="s">
        <v>536</v>
      </c>
    </row>
    <row r="89" spans="1:6">
      <c r="A89" s="3" t="s">
        <v>510</v>
      </c>
    </row>
    <row r="90" spans="1:6">
      <c r="A90" s="4" t="s">
        <v>70</v>
      </c>
      <c r="C90" s="8" t="n">
        <v>29.5</v>
      </c>
      <c r="E90" s="8" t="n">
        <v>23.3</v>
      </c>
    </row>
    <row r="91" spans="1:6">
      <c r="A91" s="4" t="s">
        <v>72</v>
      </c>
      <c r="C91" s="8" t="n">
        <v>14.5</v>
      </c>
      <c r="E91" s="6" t="n">
        <v>11</v>
      </c>
    </row>
    <row r="92" spans="1:6">
      <c r="A92" s="4" t="s">
        <v>537</v>
      </c>
    </row>
    <row r="93" spans="1:6">
      <c r="A93" s="3" t="s">
        <v>510</v>
      </c>
    </row>
    <row r="94" spans="1:6">
      <c r="A94" s="4" t="s">
        <v>70</v>
      </c>
      <c r="C94" s="8" t="n">
        <v>0.3</v>
      </c>
      <c r="E94" s="8" t="n">
        <v>0.7</v>
      </c>
    </row>
    <row r="95" spans="1:6">
      <c r="A95" s="4" t="s">
        <v>72</v>
      </c>
      <c r="C95" s="8" t="n">
        <v>0.1</v>
      </c>
      <c r="E95" s="7" t="n">
        <v>0.4</v>
      </c>
    </row>
    <row r="96" spans="1:6">
      <c r="A96" s="4" t="s">
        <v>538</v>
      </c>
    </row>
    <row r="97" spans="1:6">
      <c r="A97" s="3" t="s">
        <v>510</v>
      </c>
    </row>
    <row r="98" spans="1:6">
      <c r="A98" s="4" t="s">
        <v>70</v>
      </c>
      <c r="C98" s="8" t="n">
        <v>43.1</v>
      </c>
    </row>
    <row r="99" spans="1:6">
      <c r="A99" s="4" t="s">
        <v>72</v>
      </c>
      <c r="C99" s="6" t="n">
        <v>24</v>
      </c>
    </row>
    <row r="100" spans="1:6">
      <c r="A100" s="4" t="s">
        <v>74</v>
      </c>
      <c r="C100" s="6" t="n">
        <v>14</v>
      </c>
    </row>
    <row r="101" spans="1:6">
      <c r="A101" s="4" t="s">
        <v>75</v>
      </c>
      <c r="C101" s="8" t="n">
        <v>11.6</v>
      </c>
    </row>
    <row r="102" spans="1:6">
      <c r="A102" s="3" t="s">
        <v>517</v>
      </c>
    </row>
    <row r="103" spans="1:6">
      <c r="A103" s="4" t="s">
        <v>110</v>
      </c>
      <c r="C103" s="8" t="n">
        <v>0.8</v>
      </c>
    </row>
    <row r="104" spans="1:6">
      <c r="A104" s="4" t="s">
        <v>539</v>
      </c>
    </row>
    <row r="105" spans="1:6">
      <c r="A105" s="3" t="s">
        <v>510</v>
      </c>
    </row>
    <row r="106" spans="1:6">
      <c r="A106" s="4" t="s">
        <v>70</v>
      </c>
      <c r="B106" s="4" t="s">
        <v>520</v>
      </c>
      <c r="C106" s="8" t="n">
        <v>-0.7</v>
      </c>
    </row>
    <row r="107" spans="1:6">
      <c r="A107" s="4" t="s">
        <v>72</v>
      </c>
      <c r="B107" s="4" t="s">
        <v>520</v>
      </c>
      <c r="C107" s="8" t="n">
        <v>-0.7</v>
      </c>
    </row>
    <row r="108" spans="1:6">
      <c r="A108" s="4" t="s">
        <v>540</v>
      </c>
    </row>
    <row r="109" spans="1:6">
      <c r="A109" s="3" t="s">
        <v>510</v>
      </c>
    </row>
    <row r="110" spans="1:6">
      <c r="A110" s="4" t="s">
        <v>70</v>
      </c>
      <c r="C110" s="8" t="n">
        <v>43.8</v>
      </c>
    </row>
    <row r="111" spans="1:6">
      <c r="A111" s="4" t="s">
        <v>72</v>
      </c>
      <c r="C111" s="8" t="n">
        <v>24.7</v>
      </c>
    </row>
    <row r="112" spans="1:6">
      <c r="A112" s="4" t="s">
        <v>513</v>
      </c>
      <c r="C112" s="8" t="n">
        <v>-1.6</v>
      </c>
    </row>
    <row r="113" spans="1:6">
      <c r="A113" s="3" t="s">
        <v>517</v>
      </c>
    </row>
    <row r="114" spans="1:6">
      <c r="A114" s="4" t="s">
        <v>518</v>
      </c>
      <c r="C114" s="8" t="n">
        <v>1.8</v>
      </c>
    </row>
    <row r="115" spans="1:6">
      <c r="A115" s="4" t="s">
        <v>541</v>
      </c>
    </row>
    <row r="116" spans="1:6">
      <c r="A116" s="3" t="s">
        <v>510</v>
      </c>
    </row>
    <row r="117" spans="1:6">
      <c r="A117" s="4" t="s">
        <v>70</v>
      </c>
      <c r="C117" s="8" t="n">
        <v>29.3</v>
      </c>
    </row>
    <row r="118" spans="1:6">
      <c r="A118" s="4" t="s">
        <v>72</v>
      </c>
      <c r="C118" s="8" t="n">
        <v>16.6</v>
      </c>
    </row>
    <row r="119" spans="1:6">
      <c r="A119" s="4" t="s">
        <v>542</v>
      </c>
    </row>
    <row r="120" spans="1:6">
      <c r="A120" s="3" t="s">
        <v>510</v>
      </c>
    </row>
    <row r="121" spans="1:6">
      <c r="A121" s="4" t="s">
        <v>70</v>
      </c>
      <c r="C121" s="8" t="n">
        <v>9.4</v>
      </c>
    </row>
    <row r="122" spans="1:6">
      <c r="A122" s="4" t="s">
        <v>72</v>
      </c>
      <c r="C122" s="8" t="n">
        <v>5.5</v>
      </c>
    </row>
    <row r="123" spans="1:6">
      <c r="A123" s="4" t="s">
        <v>543</v>
      </c>
    </row>
    <row r="124" spans="1:6">
      <c r="A124" s="3" t="s">
        <v>510</v>
      </c>
    </row>
    <row r="125" spans="1:6">
      <c r="A125" s="4" t="s">
        <v>70</v>
      </c>
      <c r="C125" s="8" t="n">
        <v>5.1</v>
      </c>
    </row>
    <row r="126" spans="1:6">
      <c r="A126" s="4" t="s">
        <v>72</v>
      </c>
      <c r="C126" s="7" t="n">
        <v>2.6</v>
      </c>
    </row>
    <row r="127" spans="1:6">
      <c r="A127" t="n"/>
    </row>
    <row r="128" spans="1:6">
      <c r="A128" s="4" t="s">
        <v>56</v>
      </c>
      <c r="B128" s="4" t="s">
        <v>91</v>
      </c>
    </row>
    <row r="129" spans="1:6">
      <c r="A129" s="4" t="s">
        <v>515</v>
      </c>
      <c r="B129" s="4" t="s">
        <v>544</v>
      </c>
    </row>
    <row r="130" spans="1:6">
      <c r="A130" s="4" t="s">
        <v>516</v>
      </c>
      <c r="B130" s="4" t="s">
        <v>545</v>
      </c>
    </row>
    <row r="131" spans="1:6">
      <c r="A131" s="4" t="s">
        <v>520</v>
      </c>
      <c r="B131" s="4" t="s">
        <v>546</v>
      </c>
    </row>
    <row r="132" spans="1:6">
      <c r="A132" s="4" t="s">
        <v>522</v>
      </c>
      <c r="B132" s="4" t="s">
        <v>547</v>
      </c>
    </row>
  </sheetData>
  <mergeCells count="10">
    <mergeCell ref="A1:B2"/>
    <mergeCell ref="C1:F1"/>
    <mergeCell ref="C2:D2"/>
    <mergeCell ref="E2:F2"/>
    <mergeCell ref="A127:E127"/>
    <mergeCell ref="B128:E128"/>
    <mergeCell ref="B129:E129"/>
    <mergeCell ref="B130:E130"/>
    <mergeCell ref="B131:E131"/>
    <mergeCell ref="B132:E13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8</v>
      </c>
      <c r="B1" s="2" t="s">
        <v>1</v>
      </c>
    </row>
    <row r="2" spans="1:3">
      <c r="B2" s="2" t="s">
        <v>2</v>
      </c>
      <c r="C2" s="2" t="s">
        <v>69</v>
      </c>
    </row>
    <row r="3" spans="1:3">
      <c r="A3" s="3" t="s">
        <v>510</v>
      </c>
    </row>
    <row r="4" spans="1:3">
      <c r="A4" s="4" t="s">
        <v>549</v>
      </c>
      <c r="B4" s="9" t="n">
        <v>1</v>
      </c>
      <c r="C4" s="7" t="n">
        <v>14.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4"/>
    <col customWidth="1" max="5" min="5" width="14"/>
    <col customWidth="1" max="6" min="6" width="8"/>
  </cols>
  <sheetData>
    <row r="1" spans="1:6">
      <c r="A1" s="1" t="s">
        <v>550</v>
      </c>
      <c r="C1" s="2" t="s">
        <v>1</v>
      </c>
    </row>
    <row r="2" spans="1:6">
      <c r="C2" s="2" t="s">
        <v>2</v>
      </c>
      <c r="E2" s="2" t="s">
        <v>69</v>
      </c>
    </row>
    <row r="3" spans="1:6">
      <c r="A3" s="3" t="s">
        <v>551</v>
      </c>
    </row>
    <row r="4" spans="1:6">
      <c r="A4" s="4" t="s">
        <v>70</v>
      </c>
      <c r="B4" s="4" t="s">
        <v>56</v>
      </c>
      <c r="C4" s="7" t="n">
        <v>276.1</v>
      </c>
      <c r="E4" s="7" t="n">
        <v>248.1</v>
      </c>
    </row>
    <row r="5" spans="1:6">
      <c r="A5" s="4" t="s">
        <v>519</v>
      </c>
    </row>
    <row r="6" spans="1:6">
      <c r="A6" s="3" t="s">
        <v>551</v>
      </c>
    </row>
    <row r="7" spans="1:6">
      <c r="A7" s="4" t="s">
        <v>70</v>
      </c>
      <c r="B7" s="4" t="s">
        <v>56</v>
      </c>
      <c r="C7" s="8" t="n">
        <v>-0.7</v>
      </c>
      <c r="D7" s="4" t="s">
        <v>515</v>
      </c>
      <c r="E7" s="8" t="n">
        <v>-0.8</v>
      </c>
      <c r="F7" s="4" t="s">
        <v>552</v>
      </c>
    </row>
    <row r="8" spans="1:6">
      <c r="A8" s="4" t="s">
        <v>553</v>
      </c>
    </row>
    <row r="9" spans="1:6">
      <c r="A9" s="3" t="s">
        <v>551</v>
      </c>
    </row>
    <row r="10" spans="1:6">
      <c r="A10" s="4" t="s">
        <v>70</v>
      </c>
      <c r="C10" s="8" t="n">
        <v>8.6</v>
      </c>
      <c r="E10" s="6" t="n">
        <v>10</v>
      </c>
    </row>
    <row r="11" spans="1:6">
      <c r="A11" s="4" t="s">
        <v>554</v>
      </c>
    </row>
    <row r="12" spans="1:6">
      <c r="A12" s="3" t="s">
        <v>551</v>
      </c>
    </row>
    <row r="13" spans="1:6">
      <c r="A13" s="4" t="s">
        <v>70</v>
      </c>
      <c r="C13" s="8" t="n">
        <v>134.7</v>
      </c>
      <c r="E13" s="8" t="n">
        <v>101.5</v>
      </c>
    </row>
    <row r="14" spans="1:6">
      <c r="A14" s="4" t="s">
        <v>555</v>
      </c>
    </row>
    <row r="15" spans="1:6">
      <c r="A15" s="3" t="s">
        <v>551</v>
      </c>
    </row>
    <row r="16" spans="1:6">
      <c r="A16" s="4" t="s">
        <v>70</v>
      </c>
      <c r="C16" s="8" t="n">
        <v>2.9</v>
      </c>
      <c r="E16" s="8" t="n">
        <v>4.5</v>
      </c>
    </row>
    <row r="17" spans="1:6">
      <c r="A17" s="4" t="s">
        <v>556</v>
      </c>
    </row>
    <row r="18" spans="1:6">
      <c r="A18" s="3" t="s">
        <v>551</v>
      </c>
    </row>
    <row r="19" spans="1:6">
      <c r="A19" s="4" t="s">
        <v>70</v>
      </c>
      <c r="C19" s="8" t="n">
        <v>146.2</v>
      </c>
      <c r="E19" s="6" t="n">
        <v>116</v>
      </c>
    </row>
    <row r="20" spans="1:6">
      <c r="A20" s="4" t="s">
        <v>557</v>
      </c>
    </row>
    <row r="21" spans="1:6">
      <c r="A21" s="3" t="s">
        <v>551</v>
      </c>
    </row>
    <row r="22" spans="1:6">
      <c r="A22" s="4" t="s">
        <v>70</v>
      </c>
      <c r="C22" s="8" t="n">
        <v>27.6</v>
      </c>
      <c r="E22" s="6" t="n">
        <v>26</v>
      </c>
    </row>
    <row r="23" spans="1:6">
      <c r="A23" s="4" t="s">
        <v>558</v>
      </c>
    </row>
    <row r="24" spans="1:6">
      <c r="A24" s="3" t="s">
        <v>551</v>
      </c>
    </row>
    <row r="25" spans="1:6">
      <c r="A25" s="4" t="s">
        <v>70</v>
      </c>
      <c r="C25" s="8" t="n">
        <v>27.1</v>
      </c>
      <c r="E25" s="8" t="n">
        <v>26.6</v>
      </c>
    </row>
    <row r="26" spans="1:6">
      <c r="A26" s="4" t="s">
        <v>559</v>
      </c>
    </row>
    <row r="27" spans="1:6">
      <c r="A27" s="3" t="s">
        <v>551</v>
      </c>
    </row>
    <row r="28" spans="1:6">
      <c r="A28" s="4" t="s">
        <v>70</v>
      </c>
      <c r="C28" s="6" t="n">
        <v>66</v>
      </c>
      <c r="E28" s="8" t="n">
        <v>74.2</v>
      </c>
    </row>
    <row r="29" spans="1:6">
      <c r="A29" s="4" t="s">
        <v>560</v>
      </c>
    </row>
    <row r="30" spans="1:6">
      <c r="A30" s="3" t="s">
        <v>551</v>
      </c>
    </row>
    <row r="31" spans="1:6">
      <c r="A31" s="4" t="s">
        <v>70</v>
      </c>
      <c r="C31" s="8" t="n">
        <v>120.7</v>
      </c>
      <c r="E31" s="8" t="n">
        <v>126.8</v>
      </c>
    </row>
    <row r="32" spans="1:6">
      <c r="A32" s="4" t="s">
        <v>561</v>
      </c>
    </row>
    <row r="33" spans="1:6">
      <c r="A33" s="3" t="s">
        <v>551</v>
      </c>
    </row>
    <row r="34" spans="1:6">
      <c r="A34" s="4" t="s">
        <v>70</v>
      </c>
      <c r="C34" s="7" t="n">
        <v>9.9</v>
      </c>
      <c r="E34" s="7" t="n">
        <v>6.1</v>
      </c>
    </row>
    <row r="35" spans="1:6">
      <c r="A35" t="n"/>
    </row>
    <row r="36" spans="1:6">
      <c r="A36" s="4" t="s">
        <v>56</v>
      </c>
      <c r="B36" s="4" t="s">
        <v>91</v>
      </c>
    </row>
    <row r="37" spans="1:6">
      <c r="A37" s="4" t="s">
        <v>515</v>
      </c>
      <c r="B37" s="4" t="s">
        <v>546</v>
      </c>
    </row>
    <row r="38" spans="1:6">
      <c r="A38" s="4" t="s">
        <v>516</v>
      </c>
      <c r="B38" s="4" t="s">
        <v>547</v>
      </c>
    </row>
    <row r="39" spans="1:6">
      <c r="A39" s="4" t="s">
        <v>520</v>
      </c>
      <c r="B39" s="4" t="s">
        <v>544</v>
      </c>
    </row>
  </sheetData>
  <mergeCells count="9">
    <mergeCell ref="A1:B2"/>
    <mergeCell ref="C1:F1"/>
    <mergeCell ref="C2:D2"/>
    <mergeCell ref="E2:F2"/>
    <mergeCell ref="A35:E35"/>
    <mergeCell ref="B36:E36"/>
    <mergeCell ref="B37:E37"/>
    <mergeCell ref="B38:E38"/>
    <mergeCell ref="B39:E39"/>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562</v>
      </c>
      <c r="B1" s="2" t="s">
        <v>1</v>
      </c>
    </row>
    <row r="2" spans="1:3">
      <c r="B2" s="2" t="s">
        <v>2</v>
      </c>
      <c r="C2" s="2" t="s">
        <v>69</v>
      </c>
    </row>
    <row r="3" spans="1:3">
      <c r="A3" s="3" t="s">
        <v>563</v>
      </c>
    </row>
    <row r="4" spans="1:3">
      <c r="A4" s="4" t="s">
        <v>564</v>
      </c>
      <c r="B4" s="7" t="n">
        <v>47.4</v>
      </c>
      <c r="C4" s="7" t="n">
        <v>36.5</v>
      </c>
    </row>
    <row r="5" spans="1:3">
      <c r="A5" s="4" t="s">
        <v>206</v>
      </c>
      <c r="B5" s="8" t="n">
        <v>2.9</v>
      </c>
      <c r="C5" s="8" t="n">
        <v>-7.2</v>
      </c>
    </row>
    <row r="6" spans="1:3">
      <c r="A6" s="4" t="s">
        <v>345</v>
      </c>
      <c r="B6" s="8" t="n">
        <v>-6.8</v>
      </c>
      <c r="C6" s="8" t="n">
        <v>5.2</v>
      </c>
    </row>
    <row r="7" spans="1:3">
      <c r="A7" s="4" t="s">
        <v>38</v>
      </c>
      <c r="B7" s="8" t="n">
        <v>0.7</v>
      </c>
      <c r="C7" s="8" t="n">
        <v>3.4</v>
      </c>
    </row>
    <row r="8" spans="1:3">
      <c r="A8" s="4" t="s">
        <v>362</v>
      </c>
      <c r="B8" s="8" t="n">
        <v>3.1</v>
      </c>
      <c r="C8" s="8" t="n">
        <v>-41.9</v>
      </c>
    </row>
    <row r="9" spans="1:3">
      <c r="A9" s="4" t="s">
        <v>565</v>
      </c>
      <c r="B9" s="8" t="n">
        <v>-5.2</v>
      </c>
      <c r="C9" s="8" t="n">
        <v>2.2</v>
      </c>
    </row>
    <row r="10" spans="1:3">
      <c r="A10" s="4" t="s">
        <v>49</v>
      </c>
      <c r="B10" s="8" t="n">
        <v>-1.2</v>
      </c>
      <c r="C10" s="8" t="n">
        <v>-1.7</v>
      </c>
    </row>
    <row r="11" spans="1:3">
      <c r="A11" s="4" t="s">
        <v>566</v>
      </c>
      <c r="B11" s="6" t="n">
        <v>-1</v>
      </c>
      <c r="C11" s="8" t="n">
        <v>-0.7</v>
      </c>
    </row>
    <row r="12" spans="1:3">
      <c r="A12" s="4" t="s">
        <v>567</v>
      </c>
      <c r="B12" s="8" t="n">
        <v>39.9</v>
      </c>
      <c r="C12" s="8" t="n">
        <v>-4.2</v>
      </c>
    </row>
    <row r="13" spans="1:3">
      <c r="A13" s="3" t="s">
        <v>568</v>
      </c>
    </row>
    <row r="14" spans="1:3">
      <c r="A14" s="4" t="s">
        <v>569</v>
      </c>
      <c r="B14" s="8" t="n">
        <v>9.5</v>
      </c>
      <c r="C14" s="8" t="n">
        <v>6.9</v>
      </c>
    </row>
    <row r="15" spans="1:3">
      <c r="A15" s="4" t="s">
        <v>570</v>
      </c>
      <c r="B15" s="8" t="n">
        <v>4.8</v>
      </c>
      <c r="C15" s="8" t="n">
        <v>1.6</v>
      </c>
    </row>
    <row r="16" spans="1:3">
      <c r="A16" s="4" t="s">
        <v>571</v>
      </c>
      <c r="B16" s="7" t="n">
        <v>2.3</v>
      </c>
      <c r="C16" s="7" t="n">
        <v>1.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2</v>
      </c>
      <c r="B1" s="2" t="s">
        <v>2</v>
      </c>
      <c r="C1" s="2" t="s">
        <v>25</v>
      </c>
    </row>
    <row r="2" spans="1:3">
      <c r="A2" s="3" t="s">
        <v>573</v>
      </c>
    </row>
    <row r="3" spans="1:3">
      <c r="A3" s="4" t="s">
        <v>574</v>
      </c>
      <c r="B3" s="7" t="n">
        <v>81.7</v>
      </c>
      <c r="C3" s="7" t="n">
        <v>90.3</v>
      </c>
    </row>
    <row r="4" spans="1:3">
      <c r="A4" s="4" t="s">
        <v>575</v>
      </c>
      <c r="B4" s="7" t="n">
        <v>1.7</v>
      </c>
      <c r="C4" s="7" t="n">
        <v>1.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76</v>
      </c>
      <c r="B1" s="2" t="s">
        <v>1</v>
      </c>
      <c r="C1" s="2" t="s">
        <v>312</v>
      </c>
    </row>
    <row r="2" spans="1:3">
      <c r="B2" s="2" t="s">
        <v>2</v>
      </c>
      <c r="C2" s="2" t="s">
        <v>25</v>
      </c>
    </row>
    <row r="3" spans="1:3">
      <c r="A3" s="3" t="s">
        <v>577</v>
      </c>
    </row>
    <row r="4" spans="1:3">
      <c r="A4" s="4" t="s">
        <v>578</v>
      </c>
      <c r="B4" s="7" t="n">
        <v>0.1</v>
      </c>
      <c r="C4" s="7" t="n">
        <v>0.1</v>
      </c>
    </row>
    <row r="5" spans="1:3">
      <c r="A5" s="4" t="s">
        <v>579</v>
      </c>
    </row>
    <row r="6" spans="1:3">
      <c r="A6" s="3" t="s">
        <v>577</v>
      </c>
    </row>
    <row r="7" spans="1:3">
      <c r="A7" s="4" t="s">
        <v>580</v>
      </c>
      <c r="B7" s="8" t="n">
        <v>3.6</v>
      </c>
    </row>
    <row r="8" spans="1:3">
      <c r="A8" s="4" t="s">
        <v>581</v>
      </c>
    </row>
    <row r="9" spans="1:3">
      <c r="A9" s="3" t="s">
        <v>577</v>
      </c>
    </row>
    <row r="10" spans="1:3">
      <c r="A10" s="4" t="s">
        <v>580</v>
      </c>
      <c r="B10" s="6" t="n">
        <v>26</v>
      </c>
      <c r="C10" s="8" t="n">
        <v>15.9</v>
      </c>
    </row>
    <row r="11" spans="1:3">
      <c r="A11" s="4" t="s">
        <v>582</v>
      </c>
    </row>
    <row r="12" spans="1:3">
      <c r="A12" s="3" t="s">
        <v>577</v>
      </c>
    </row>
    <row r="13" spans="1:3">
      <c r="A13" s="4" t="s">
        <v>580</v>
      </c>
      <c r="B13" s="8" t="n">
        <v>2.8</v>
      </c>
      <c r="C13" s="8" t="n">
        <v>9.9</v>
      </c>
    </row>
    <row r="14" spans="1:3">
      <c r="A14" s="4" t="s">
        <v>583</v>
      </c>
    </row>
    <row r="15" spans="1:3">
      <c r="A15" s="3" t="s">
        <v>577</v>
      </c>
    </row>
    <row r="16" spans="1:3">
      <c r="A16" s="4" t="s">
        <v>580</v>
      </c>
      <c r="B16" s="8" t="n">
        <v>2.4</v>
      </c>
      <c r="C16" s="8" t="n">
        <v>2.5</v>
      </c>
    </row>
    <row r="17" spans="1:3">
      <c r="A17" s="4" t="s">
        <v>584</v>
      </c>
    </row>
    <row r="18" spans="1:3">
      <c r="A18" s="3" t="s">
        <v>577</v>
      </c>
    </row>
    <row r="19" spans="1:3">
      <c r="A19" s="4" t="s">
        <v>580</v>
      </c>
      <c r="B19" s="8" t="n">
        <v>28.9</v>
      </c>
      <c r="C19" s="8" t="n">
        <v>10.1</v>
      </c>
    </row>
    <row r="20" spans="1:3">
      <c r="A20" s="4" t="s">
        <v>585</v>
      </c>
    </row>
    <row r="21" spans="1:3">
      <c r="A21" s="3" t="s">
        <v>577</v>
      </c>
    </row>
    <row r="22" spans="1:3">
      <c r="A22" s="4" t="s">
        <v>580</v>
      </c>
      <c r="B22" s="8" t="n">
        <v>7.9</v>
      </c>
      <c r="C22" s="8" t="n">
        <v>7.4</v>
      </c>
    </row>
    <row r="23" spans="1:3">
      <c r="A23" s="4" t="s">
        <v>586</v>
      </c>
    </row>
    <row r="24" spans="1:3">
      <c r="A24" s="3" t="s">
        <v>577</v>
      </c>
    </row>
    <row r="25" spans="1:3">
      <c r="A25" s="4" t="s">
        <v>580</v>
      </c>
      <c r="B25" s="8" t="n">
        <v>6.9</v>
      </c>
      <c r="C25" s="8" t="n">
        <v>2.6</v>
      </c>
    </row>
    <row r="26" spans="1:3">
      <c r="A26" s="4" t="s">
        <v>587</v>
      </c>
    </row>
    <row r="27" spans="1:3">
      <c r="A27" s="3" t="s">
        <v>577</v>
      </c>
    </row>
    <row r="28" spans="1:3">
      <c r="A28" s="4" t="s">
        <v>580</v>
      </c>
      <c r="B28" s="7" t="n">
        <v>7.9</v>
      </c>
      <c r="C28" s="7" t="n">
        <v>8.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588</v>
      </c>
      <c r="B1" s="2" t="s">
        <v>1</v>
      </c>
    </row>
    <row r="2" spans="1:3">
      <c r="B2" s="2" t="s">
        <v>2</v>
      </c>
      <c r="C2" s="2" t="s">
        <v>69</v>
      </c>
    </row>
    <row r="3" spans="1:3">
      <c r="A3" s="3" t="s">
        <v>589</v>
      </c>
    </row>
    <row r="4" spans="1:3">
      <c r="A4" s="4" t="s">
        <v>549</v>
      </c>
      <c r="B4" s="9" t="n">
        <v>1</v>
      </c>
      <c r="C4" s="7" t="n">
        <v>14.7</v>
      </c>
    </row>
    <row r="5" spans="1:3">
      <c r="A5" s="4" t="s">
        <v>590</v>
      </c>
    </row>
    <row r="6" spans="1:3">
      <c r="A6" s="3" t="s">
        <v>589</v>
      </c>
    </row>
    <row r="7" spans="1:3">
      <c r="A7" s="4" t="s">
        <v>549</v>
      </c>
      <c r="B7" s="9" t="n">
        <v>-1</v>
      </c>
      <c r="C7" s="7" t="n">
        <v>14.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s>
  <sheetData>
    <row r="1" spans="1:6">
      <c r="A1" s="1" t="s">
        <v>591</v>
      </c>
      <c r="C1" s="2" t="s">
        <v>1</v>
      </c>
      <c r="E1" s="2" t="s">
        <v>312</v>
      </c>
    </row>
    <row r="2" spans="1:6">
      <c r="C2" s="2" t="s">
        <v>2</v>
      </c>
      <c r="D2" s="2" t="s">
        <v>69</v>
      </c>
      <c r="E2" s="2" t="s">
        <v>25</v>
      </c>
      <c r="F2" s="2" t="s">
        <v>592</v>
      </c>
    </row>
    <row r="3" spans="1:6">
      <c r="A3" s="3" t="s">
        <v>254</v>
      </c>
    </row>
    <row r="4" spans="1:6">
      <c r="A4" s="4" t="s">
        <v>593</v>
      </c>
      <c r="B4" s="4" t="s">
        <v>56</v>
      </c>
      <c r="C4" s="7" t="n">
        <v>276.1</v>
      </c>
      <c r="D4" s="7" t="n">
        <v>248.1</v>
      </c>
    </row>
    <row r="5" spans="1:6">
      <c r="A5" s="4" t="s">
        <v>594</v>
      </c>
    </row>
    <row r="6" spans="1:6">
      <c r="A6" s="3" t="s">
        <v>254</v>
      </c>
    </row>
    <row r="7" spans="1:6">
      <c r="A7" s="4" t="s">
        <v>593</v>
      </c>
      <c r="E7" s="7" t="n">
        <v>1267.2</v>
      </c>
    </row>
    <row r="8" spans="1:6">
      <c r="A8" s="4" t="s">
        <v>595</v>
      </c>
    </row>
    <row r="9" spans="1:6">
      <c r="A9" s="3" t="s">
        <v>254</v>
      </c>
    </row>
    <row r="10" spans="1:6">
      <c r="A10" s="4" t="s">
        <v>596</v>
      </c>
      <c r="F10" s="9" t="n">
        <v>1085</v>
      </c>
    </row>
    <row r="11" spans="1:6">
      <c r="A11" s="4" t="s">
        <v>597</v>
      </c>
    </row>
    <row r="12" spans="1:6">
      <c r="A12" s="3" t="s">
        <v>254</v>
      </c>
    </row>
    <row r="13" spans="1:6">
      <c r="A13" s="4" t="s">
        <v>598</v>
      </c>
      <c r="F13" s="10" t="n">
        <v>3.12</v>
      </c>
    </row>
    <row r="14" spans="1:6">
      <c r="A14" s="4" t="s">
        <v>599</v>
      </c>
      <c r="F14" s="11" t="n">
        <v>1.31</v>
      </c>
    </row>
    <row r="15" spans="1:6">
      <c r="A15" s="4" t="s">
        <v>600</v>
      </c>
    </row>
    <row r="16" spans="1:6">
      <c r="A16" s="3" t="s">
        <v>254</v>
      </c>
    </row>
    <row r="17" spans="1:6">
      <c r="A17" s="4" t="s">
        <v>601</v>
      </c>
      <c r="F17" s="4" t="s">
        <v>602</v>
      </c>
    </row>
    <row r="18" spans="1:6">
      <c r="A18" s="4" t="s">
        <v>603</v>
      </c>
    </row>
    <row r="19" spans="1:6">
      <c r="A19" s="3" t="s">
        <v>254</v>
      </c>
    </row>
    <row r="20" spans="1:6">
      <c r="A20" s="4" t="s">
        <v>601</v>
      </c>
      <c r="F20" s="4" t="s">
        <v>604</v>
      </c>
    </row>
    <row r="21" spans="1:6">
      <c r="A21" t="n"/>
    </row>
    <row r="22" spans="1:6">
      <c r="A22" s="4" t="s">
        <v>56</v>
      </c>
      <c r="B22" s="4" t="s">
        <v>91</v>
      </c>
    </row>
  </sheetData>
  <mergeCells count="4">
    <mergeCell ref="A1:B2"/>
    <mergeCell ref="C1:D1"/>
    <mergeCell ref="A21:E21"/>
    <mergeCell ref="B22:E2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BASIS OF PRESENTATION</vt:lpstr>
      <vt:lpstr>SIGNIFICANT ACCOUNTING POLICIES</vt:lpstr>
      <vt:lpstr>ACQUISITIONS</vt:lpstr>
      <vt:lpstr>NET INVESTMENT IN SALES-TYPE LE</vt:lpstr>
      <vt:lpstr>INVENTORIES</vt:lpstr>
      <vt:lpstr>OTHER CURRENT ASSETS</vt:lpstr>
      <vt:lpstr>IDENTIFIABLE INTANGIBLE ASSETS</vt:lpstr>
      <vt:lpstr>ACCOUNTS PAYABLE AND ACCRUED LI</vt:lpstr>
      <vt:lpstr>RELATED PARTY TRANSACTIONS</vt:lpstr>
      <vt:lpstr>LONG-TERM DEBT</vt:lpstr>
      <vt:lpstr>PENSION PLANS</vt:lpstr>
      <vt:lpstr>COMMITMENTS, GUARANTEES AND CON</vt:lpstr>
      <vt:lpstr>SHARE CAPITAL</vt:lpstr>
      <vt:lpstr>WARRANTS</vt:lpstr>
      <vt:lpstr>WEIGHTED AVERAGE COMMON SHARES </vt:lpstr>
      <vt:lpstr>SPECIAL CHARGES AND RESTRUCTURI</vt:lpstr>
      <vt:lpstr>SEGMENT INFORMATION</vt:lpstr>
      <vt:lpstr>SUPPLEMENTARY CASH FLOW INFORMA</vt:lpstr>
      <vt:lpstr>HEDGING ACTIVITIES</vt:lpstr>
      <vt:lpstr>OTHER INCOME</vt:lpstr>
      <vt:lpstr>SUBSEQUENT EVENT</vt:lpstr>
      <vt:lpstr>SIGNIFICANT ACCOUNTING POLICI29</vt:lpstr>
      <vt:lpstr>ACQUISITIONS (Tables)</vt:lpstr>
      <vt:lpstr>NET INVESTMENT IN SALES-TYPE 31</vt:lpstr>
      <vt:lpstr>INVENTORIES (Tables)</vt:lpstr>
      <vt:lpstr>OTHER CURRENT ASSETS (Tables)</vt:lpstr>
      <vt:lpstr>IDENTIFIABLE INTANGIBLE ASSETS </vt:lpstr>
      <vt:lpstr>ACCOUNTS PAYABLE AND ACCRUED 35</vt:lpstr>
      <vt:lpstr>LONG-TERM DEBT (Tables)</vt:lpstr>
      <vt:lpstr>PENSION PLANS (Tables)</vt:lpstr>
      <vt:lpstr>SHARE CAPITAL (Tables)</vt:lpstr>
      <vt:lpstr>WARRANTS (Tables)</vt:lpstr>
      <vt:lpstr>WEIGHTED AVERAGE COMMON SHARE40</vt:lpstr>
      <vt:lpstr>SPECIAL CHARGES AND RESTRUCTU41</vt:lpstr>
      <vt:lpstr>SEGMENT INFORMATION (Tables)</vt:lpstr>
      <vt:lpstr>SUPPLEMENTARY CASH FLOW INFOR43</vt:lpstr>
      <vt:lpstr>Acquisitions - Additional Infor</vt:lpstr>
      <vt:lpstr>Pro-Forma Financial Information</vt:lpstr>
      <vt:lpstr>Sales-Type Leases (Detail)</vt:lpstr>
      <vt:lpstr>Net Investment in Sales-Type 47</vt:lpstr>
      <vt:lpstr>Aging Analysis of Financing Rec</vt:lpstr>
      <vt:lpstr>Activity of Allowance for Credi</vt:lpstr>
      <vt:lpstr>Amount of Gross Sales-Type Leas</vt:lpstr>
      <vt:lpstr>Inventories (Detail)</vt:lpstr>
      <vt:lpstr>Inventories (Parenthetical) (De</vt:lpstr>
      <vt:lpstr>Other Current Assets (Detail)</vt:lpstr>
      <vt:lpstr>Identifiable Intangible Asset54</vt:lpstr>
      <vt:lpstr>Accounts Payable and Accrued 55</vt:lpstr>
      <vt:lpstr>Related Party Transactions - Ad</vt:lpstr>
      <vt:lpstr>Long Term Debt (Detail)</vt:lpstr>
      <vt:lpstr>Long Term Debt (Parenthetical) </vt:lpstr>
      <vt:lpstr>Long-Term Debt - Additional Inf</vt:lpstr>
      <vt:lpstr>Pension Plans - Additional Info</vt:lpstr>
      <vt:lpstr>Net Periodic Benefit Cost (Deta</vt:lpstr>
      <vt:lpstr>Commitments, Guarantees and C62</vt:lpstr>
      <vt:lpstr>Share Capital - Additional Info</vt:lpstr>
      <vt:lpstr>Stock Option Activity (Detail)</vt:lpstr>
      <vt:lpstr>Stock Option Activity (Parenthe</vt:lpstr>
      <vt:lpstr>Assumptions Used in Black-Schol</vt:lpstr>
      <vt:lpstr>Carrying Value of Warrants Outs</vt:lpstr>
      <vt:lpstr>Carrying Value of Warrants Ou68</vt:lpstr>
      <vt:lpstr>Basic and Diluted Weighted Aver</vt:lpstr>
      <vt:lpstr>Securities Excluded from Comput</vt:lpstr>
      <vt:lpstr>Weighted Average Common Share71</vt:lpstr>
      <vt:lpstr>Special Charges and Restructu72</vt:lpstr>
      <vt:lpstr>Summary of Change in Provision </vt:lpstr>
      <vt:lpstr>Segment Information - Additiona</vt:lpstr>
      <vt:lpstr>Results of Operations for Compa</vt:lpstr>
      <vt:lpstr>Results of Operations for Com76</vt:lpstr>
      <vt:lpstr>Revenues from External Customer</vt:lpstr>
      <vt:lpstr>Supplementary Cash Flow Infor78</vt:lpstr>
      <vt:lpstr>Supplementary Cash Flow Infor79</vt:lpstr>
      <vt:lpstr>Hedging Activities - Additional</vt:lpstr>
      <vt:lpstr>Other Income - Additional Infor</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07:09:31Z</dcterms:created>
  <dcterms:modified xmlns:dcterms="http://purl.org/dc/terms/" xmlns:xsi="http://www.w3.org/2001/XMLSchema-instance" xsi:type="dcterms:W3CDTF">2016-05-05T07:09:31Z</dcterms:modified>
  <dc:title xmlns:dc="http://purl.org/dc/elements/1.1/">Untitled</dc:title>
  <dc:description xmlns:dc="http://purl.org/dc/elements/1.1/"/>
  <dc:subject xmlns:dc="http://purl.org/dc/elements/1.1/"/>
  <cp:keywords/>
  <cp:category/>
</cp:coreProperties>
</file>